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of Unaudi" sheetId="7" r:id="rId7"/>
    <s:sheet name="Earnings Per Share" sheetId="8" r:id="rId8"/>
    <s:sheet name="Selected Balance Sheet Data" sheetId="9" r:id="rId9"/>
    <s:sheet name="Marketable Securities" sheetId="10" r:id="rId10"/>
    <s:sheet name="Fair Value Measurements" sheetId="11" r:id="rId11"/>
    <s:sheet name="Goodwill and Other Identifiable" sheetId="12" r:id="rId12"/>
    <s:sheet name="Income Taxes" sheetId="13" r:id="rId13"/>
    <s:sheet name="Product Warranty Obligation" sheetId="14" r:id="rId14"/>
    <s:sheet name="Contingencies" sheetId="15" r:id="rId15"/>
    <s:sheet name="Stock-Based Compensation" sheetId="16" r:id="rId16"/>
    <s:sheet name="Common Stock Repurchase" sheetId="17" r:id="rId17"/>
    <s:sheet name="Restructuring" sheetId="18" r:id="rId18"/>
    <s:sheet name="Basis of Presentation of Unau19" sheetId="19" r:id="rId19"/>
    <s:sheet name="Earnings Per Share (Tables)" sheetId="20" r:id="rId20"/>
    <s:sheet name="Selected Balance Sheet Data (Ta" sheetId="21" r:id="rId21"/>
    <s:sheet name="Marketable Securities (Tables)" sheetId="22" r:id="rId22"/>
    <s:sheet name="Fair Value Measurements (Tables" sheetId="23" r:id="rId23"/>
    <s:sheet name="Goodwill and Other Identifiab24" sheetId="24" r:id="rId24"/>
    <s:sheet name="Income Taxes (Tables)" sheetId="25" r:id="rId25"/>
    <s:sheet name="Product Warranty Obligation (Ta" sheetId="26" r:id="rId26"/>
    <s:sheet name="Stock-Based Compensation (Table" sheetId="27" r:id="rId27"/>
    <s:sheet name="Restructuring (Tables)" sheetId="28" r:id="rId28"/>
    <s:sheet name="Earnings Per Share (Details)" sheetId="29" r:id="rId29"/>
    <s:sheet name="Selected Balance Sheet Data (De" sheetId="30" r:id="rId30"/>
    <s:sheet name="Marketable Securities (Details)" sheetId="31" r:id="rId31"/>
    <s:sheet name="Marketable Securities (Fair Val" sheetId="32" r:id="rId32"/>
    <s:sheet name="Marketable Securities (Fair V33" sheetId="33" r:id="rId33"/>
    <s:sheet name="Fair Value Measurements (Detail" sheetId="34" r:id="rId34"/>
    <s:sheet name="Goodwill and Other Identifiab35" sheetId="35" r:id="rId35"/>
    <s:sheet name="Goodwill and Other Identifiab36" sheetId="36" r:id="rId36"/>
    <s:sheet name="Goodwill and Other Identifiab37" sheetId="37" r:id="rId37"/>
    <s:sheet name="Goodwill and Other Identifiab38" sheetId="38" r:id="rId38"/>
    <s:sheet name="Income Taxes (Unrecognized Tax " sheetId="39" r:id="rId39"/>
    <s:sheet name="Income Taxes (Details)" sheetId="40" r:id="rId40"/>
    <s:sheet name="Product Warranty Obligation (De" sheetId="41" r:id="rId41"/>
    <s:sheet name="Stock-Based Compensation (Detai" sheetId="42" r:id="rId42"/>
    <s:sheet name="Stock-Based Compensation (Stock" sheetId="43" r:id="rId43"/>
    <s:sheet name="Stock-Based Compensation (Optio" sheetId="44" r:id="rId44"/>
    <s:sheet name="Stock-Based Compensation (Fair " sheetId="45" r:id="rId45"/>
    <s:sheet name="Stock-Based Compensation (Non-V" sheetId="46" r:id="rId46"/>
    <s:sheet name="Common Stock Repurchase (Detail" sheetId="47" r:id="rId47"/>
    <s:sheet name="Restructuring (Details)" sheetId="48" r:id="rId48"/>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Jun. 30, 2015</t>
  </si>
  <si>
    <t>Jul. 28, 2015</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Jun. 30, 2014</t>
  </si>
  <si>
    <t>Revenue:</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 (loss)</t>
  </si>
  <si>
    <t>Other income (loss), net:</t>
  </si>
  <si>
    <t>Interest income, net</t>
  </si>
  <si>
    <t>Other income (loss), net</t>
  </si>
  <si>
    <t>Total other income (loss), net</t>
  </si>
  <si>
    <t>Income (loss) before income taxes</t>
  </si>
  <si>
    <t>Income tax provision (benefit)</t>
  </si>
  <si>
    <t>Net income (loss)</t>
  </si>
  <si>
    <t>Net income per common share:</t>
  </si>
  <si>
    <t>Basic (USD per share)</t>
  </si>
  <si>
    <t>Diluted (USD per share)</t>
  </si>
  <si>
    <t>Weighted average common shares:</t>
  </si>
  <si>
    <t>Basic (shares)</t>
  </si>
  <si>
    <t>Diluted (shares)</t>
  </si>
  <si>
    <t>Condensed Consolidated Statements of Comprehensive Income (Loss) (Unaudited) - USD ($) $ in Thousands</t>
  </si>
  <si>
    <t>Statement of Comprehensive Income [Abstract]</t>
  </si>
  <si>
    <t>Other comprehensive income (loss), net of tax:</t>
  </si>
  <si>
    <t>Foreign currency translation adjustment</t>
  </si>
  <si>
    <t>Change in net unrealized gain (loss) on investments</t>
  </si>
  <si>
    <t>Less income tax (provision) benefit</t>
  </si>
  <si>
    <t>Reclassification of realized loss on investments included in net income</t>
  </si>
  <si>
    <t>[1]</t>
  </si>
  <si>
    <t>Other comprehensive income (loss), net of tax</t>
  </si>
  <si>
    <t>Comprehensive income (loss)</t>
  </si>
  <si>
    <t>Recorded in Other income (loss), net on our Condensed Consolidated Statement of Operations.</t>
  </si>
  <si>
    <t>Condensed Consolidated Balance Sheets (Unaudited) - USD ($) $ in Thousands</t>
  </si>
  <si>
    <t>Sep. 30, 2014</t>
  </si>
  <si>
    <t>Current assets:</t>
  </si>
  <si>
    <t>Cash and cash equivalents</t>
  </si>
  <si>
    <t>Marketable securities</t>
  </si>
  <si>
    <t>Accounts receivable, net</t>
  </si>
  <si>
    <t>Inventories</t>
  </si>
  <si>
    <t>Deferred tax assets</t>
  </si>
  <si>
    <t>Other</t>
  </si>
  <si>
    <t>Total current assets</t>
  </si>
  <si>
    <t>Marketable securities, long-term</t>
  </si>
  <si>
    <t>Property, equipment and improvements, net</t>
  </si>
  <si>
    <t>Identifiable intangible assets, net</t>
  </si>
  <si>
    <t>Goodwill</t>
  </si>
  <si>
    <t>Total assets</t>
  </si>
  <si>
    <t>Current liabilities:</t>
  </si>
  <si>
    <t>Accounts payable</t>
  </si>
  <si>
    <t>Accrued compensation</t>
  </si>
  <si>
    <t>Total current liabilities</t>
  </si>
  <si>
    <t>Income taxes payable</t>
  </si>
  <si>
    <t>Deferred tax liabilities</t>
  </si>
  <si>
    <t>Other noncurrent liabilities</t>
  </si>
  <si>
    <t>Total liabilities</t>
  </si>
  <si>
    <t>Contingencies (see Note 9)</t>
  </si>
  <si>
    <t>Stockholders' equity:</t>
  </si>
  <si>
    <t>Preferred stock, $.01 par value; 2,000,000 shares authorized; none issued and outstanding</t>
  </si>
  <si>
    <t>Common stock, $.01 par value; 60,000,000 shares authorized; 31,499,053 and 30,703,895 shares issued</t>
  </si>
  <si>
    <t>Additional paid-in capital</t>
  </si>
  <si>
    <t>Retained earnings</t>
  </si>
  <si>
    <t>Accumulated other comprehensive loss</t>
  </si>
  <si>
    <t>Treasury stock, at cost, 6,513,712 and 6,313,937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Net income</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provision (benefit)</t>
  </si>
  <si>
    <t>Gain on insurance settlement related to property and equipment</t>
  </si>
  <si>
    <t>Bad debt/product return provision (recovery)</t>
  </si>
  <si>
    <t>Inventory obsolescence</t>
  </si>
  <si>
    <t>Changes in operating assets and liabilities</t>
  </si>
  <si>
    <t>Net cash provided by operating activities</t>
  </si>
  <si>
    <t>Investing activities:</t>
  </si>
  <si>
    <t>Purchase of marketable securities</t>
  </si>
  <si>
    <t>Proceeds from maturities of marketable securities</t>
  </si>
  <si>
    <t>Proceeds from insurance settlement related to property and equipment</t>
  </si>
  <si>
    <t>Proceeds from sale of property and equipment</t>
  </si>
  <si>
    <t>Purchase of property, equipment, improvements and certain other intangible assets</t>
  </si>
  <si>
    <t>Net cash (used in) provided by investing activities</t>
  </si>
  <si>
    <t>Financing activities:</t>
  </si>
  <si>
    <t>Proceeds from stock option plan transactions</t>
  </si>
  <si>
    <t>Proceeds from employee stock purchase plan transactions</t>
  </si>
  <si>
    <t>Purchases of common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4 as filed with the SEC (“2014 Financial Statements”). The condensed consolidated financial statements presented herein reflect, in the opinion of management, all adjustments which consist only of normal, recurring adjustments necessary for a fair statement of the condensed consolidated balance sheets and condensed consolidated statements of operations, comprehensive income (loss) and cash flows for the periods presented. The condensed consolidated results of operations for any interim period are not necessarily indicative of results for the full year. The year-end condensed consolidated balance sheet data were derived from our 2014 Financial Statements, but do not include all disclosures required by U.S. GAAP. Recently Issued Accounting Pronouncements In April 2015, the Financial Accounting Standards Board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July 2015, the FASB approved a one-year deferral of the effective date of ASU 2014-09, Revenue from Contracts with Customers. We can elect to adopt the provisions of ASU 2014-09 for annual periods beginning after December 15, 2017, including interim periods within that reporting period. The FASB also agreed to allow entities to choose to adopt the standard as of the original effective date. We are assessing the adoption date and potential impact of adopting this ASU on our consolidated financial statements and related disclosures.</t>
  </si>
  <si>
    <t>Earnings Per Share</t>
  </si>
  <si>
    <t>Earnings Per Share [Abstract]</t>
  </si>
  <si>
    <t>EARNINGS PER SHARE</t>
  </si>
  <si>
    <t>EARNINGS PER SHARE Basic net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Diluted net loss per common share is computed by dividing net loss by the weighted average number of common shares. All potentially dilutive common equivalent shares are excluded from the calculations of net loss per diluted share due to their anti-dilutive effect. As a result, no common equivalent shares were included in the calculation of net loss per diluted share for the three month period ended June 30, 2014. 2. EARNINGS PER SHARE (CONTINUED) The following table is a reconciliation of the numerators and denominators in the net income per common share calculations (in thousands, except per common share data): Three months ended June 30, Nine months ended June 30, 2015 2014 2015 2014 Numerator: Net income (loss) $ 2,496 $ (101 ) $ 3,603 $ 1,325 Denominator: Denominator for basic net income per common share — weighted average shares outstanding 24,938 25,274 24,525 25,545 Effect of dilutive securities: Stock options and restricted stock units 772 — 560 420 Denominator for diluted net income per common share — adjusted weighted average shares 25,710 25,274 25,085 25,965 Net income per common share, basic $ 0.10 $ — $ 0.15 $ 0.05 Net income per common share, diluted $ 0.10 $ — $ 0.14 $ 0.05 For the three months ended June 30, 2015 and 2014 , there were 2,416,518 and 4,979,372 potentially dilutive shares, respectively, and for the nine months ended June 30, 2015 and 2014 , there were 3,451,827 and 3,399,013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t>
  </si>
  <si>
    <t>Selected Balance Sheet Data</t>
  </si>
  <si>
    <t>Selected Balance Sheet Data [Abstract]</t>
  </si>
  <si>
    <t>SELECTED BALANCE SHEET DATA</t>
  </si>
  <si>
    <t>SELECTED BALANCE SHEET DATA (in thousands) June 30, 2015 September 30, 2014 Accounts receivable, net: Accounts receivable $ 24,812 $ 28,943 Less allowance for doubtful accounts 397 367 Accounts receivable, net $ 24,415 $ 28,576 Inventories: Raw materials $ 28,043 $ 26,402 Work in process 615 315 Finished goods 6,032 4,530 Inventories $ 34,690 $ 31,247 Inventories are stated at the lower of cost or market value, with cost determined using the first-in, first-out method.</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June 30, 2015 , 25 of our 63 securities that we held were trading below our amortized cost basis. We determined each decline in value to be temporary based upon the above described 4. MARKETABLE SECURITIES (CONTINU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will mature in less than one year and our non-current marketable securities will mature in less than three years. During the three months ended June 30, 2015 and 2014 , we received proceeds from our available-for-sale marketable securities of $8.7 million and $21.6 million , respectively. During the nine months ended June 30, 2015 and 2014 , we received proceeds from our available-for-sale marketable securities of $28.5 million and $35.4 million , respectively. At June 30, 2015 our marketable securities were (in thousands): Amortized Cost (1) Unrealized Gains Unrealized Losses Fair Value (1) Current marketable securities: Corporate bonds $ 28,065 $ — $ (31 ) $ 28,034 Commercial paper 3,991 — (4 ) 3,987 Certificates of deposit 5,502 4 — 5,506 Current marketable securities 37,558 4 (35 ) 37,527 Non-current marketable securities: Corporate bonds 3,723 — (14 ) 3,709 Certificates of deposit 4,504 13 — 4,517 Government municipal bonds 1,246 — (1 ) 1,245 Non-current marketable securities 9,473 13 (15 ) 9,471 Total marketable securities $ 47,031 $ 17 $ (50 ) $ 46,998 (1) Included in amortized cost and fair value is purchased and accrued interest of $262 . At September 30, 2014 our marketable securities were (in thousands): Amortized Cost (1) Unrealized Gains Unrealized Losses Fair Value (1) Current marketable securities: Corporate bonds $ 24,668 $ 1 $ (22 ) $ 24,647 Commercial paper 3,998 — (1 ) 3,997 Certificates of deposit 4,252 2 — 4,254 Current marketable securities 32,918 3 (23 ) 32,898 Non-current marketable securities: Corporate bonds 2,051 — (4 ) 2,047 Certificates of deposit 9,502 14 (22 ) 9,494 Non-current marketable securities 11,553 14 (26 ) 11,541 Total marketable securities $ 44,471 $ 17 $ (49 ) $ 44,439 (1) Included in amortized cost and fair value is purchased and accrued interest of $213 . 4. MARKETABLE SECURITIES (CONTINUED) The following tables show the fair values and gross unrealized losses of our available-for-sale marketable securities that have been in a continuous unrealized loss position deemed to be temporary, aggregated by investment category (in thousands): June 30, 2015 Less than 12 Months More than 12 Months Fair Value Unrealized Losses Fair Value Unrealized Losses Corporate bonds $ 26,499 $ (44 ) $ 5,002 $ (1 ) Commercial paper 1,991 (4 ) — — Government municipal bonds 1,230 (1 ) — — Total $ 29,720 $ (49 ) $ 5,002 $ (1 ) September 30, 2014 Less than 12 Months More than 12 Months Fair Value Unrealized Losses Fair Value Unrealized Losses Corporate bonds $ 23,475 $ (26 ) $ — $ — Commercial paper 3,998 (1 ) — — Certificates of deposit 2,980 (20 ) 748 (2 ) Total $ 30,453 $ (47 ) $ 748 $ (2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These items are stated at fair value at each reporting period using the above guidance. 5. FAIR VALUE MEASUREMENTS (CONTINUED) The following tables provide information by level for financial assets that are measured at fair value on a recurring basis (in thousands): Total carrying value at Fair Value Measurements Using Inputs Considered as June 30, 2015 Level 1 Level 2 Level 3 Cash equivalents: Money market $ 19,199 $ 19,199 $ — $ — Available-for-sale marketable securities: Corporate bonds 31,743 — 31,743 — Commercial paper 3,987 — 3,987 — Certificates of deposit 10,023 — 10,023 — Government municipal bonds 1,245 — 1,245 — Total cash equivalents and marketable securities measured at fair value $ 66,197 $ 19,199 $ 46,998 $ — Total carrying value at Fair Value Measurements Using Inputs Considered as September 30, 2014 Level 1 Level 2 Level 3 Cash equivalents: Money market $ 19,630 $ 19,630 $ — $ — Available-for-sale marketable securities: Corporate bonds 26,694 — 26,694 — Commercial paper 3,997 — 3,997 — Certificates of deposit 13,748 — 13,748 — Total cash equivalents and marketable securities measured at fair value $ 64,069 $ 19,630 $ 44,439 $ —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nine months ended June 30, 2015 . We did not carry, purchase or sell any Level 3 financial assets during the nine months ended June 30, 2015 . The use of different assumptions, applying different judgment to matters that inherently are subjective and changes in future market conditions could result in different estimates of fair value of our securities, currently and in the future. If market conditions deteriorate, we may incur impairment charges for securities in our investment portfolio.</t>
  </si>
  <si>
    <t>Goodwill and Other Identifiable Intangible Assets, Net</t>
  </si>
  <si>
    <t>Goodwill and Intangible Assets Disclosure [Abstract]</t>
  </si>
  <si>
    <t>GOODWILL AND OTHER IDENTIFIABLE INTANGIBLE ASSETS, NET</t>
  </si>
  <si>
    <t>GOODWILL AND OTHER IDENTIFIABLE INTANGIBLE ASSETS, NET Amortizable identifiable intangible assets were (in thousands): June 30, 2015 September 30, 2014 Gross carrying amount Accum. amort. Net Gross carrying amount Accum. amort. Net Purchased and core technology $ 45,659 $ (45,510 ) $ 149 $ 45,952 $ (45,162 ) $ 790 License agreements — — — 2,440 (2,440 ) — Patents and trademarks 11,993 (10,560 ) 1,433 11,667 (9,799 ) 1,868 Customer relationships 18,609 (15,915 ) 2,694 18,894 (15,445 ) 3,449 Non-compete agreements 1,100 (587 ) 513 1,100 (422 ) 678 Order backlog — — — 360 (360 ) — Total $ 77,361 $ (72,572 ) $ 4,789 $ 80,413 $ (73,628 ) $ 6,785 Amortization expense was $0.7 million and $0.9 million for the three month periods ended June 30, 2015 and 2014 , respectively. Amortization expense was $2.3 million and $2.8 million for the nine month periods ended June 30, 2015 and 2014 , respectively. Amortization expense is recorded on our consolidated statements of operations within cost of sales and in general and administrative expense. Estimated amortization expense related to identifiable intangible assets for the remainder of fiscal 2015 and the five succeeding fiscal years is (in thousands): 2015 three months $ 625 2016 1,926 2017 896 2018 487 2019 451 2020 168 The changes in the carrying amount of goodwill are (in thousands): Nine months ended 2015 2014 Beginning balance, October 1 $ 103,398 $ 103,569 Foreign currency translation adjustment (901 ) 760 Ending balance, June 30 $ 102,497 $ 104,329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At June 30, 2015 , our market capitalization was $238.6 million compared to our carrying value of $270.6 million . Our market capitalization plus our estimated control premium of 35% (discussed in the paragraphs below) resulted in a fair value in excess 6. GOODWILL AND OTHER IDENTIFIABLE INTANGIBLE ASSETS, NET (CONTINUED) of our carrying value by a margin of 19% . We concluded that no impairment was indicated and we were not required to complete the second step of the goodwill impairment analysis. No goodwill impairment charges were recorded. In June 2014, we performed a control premium study to determine the appropriate control premium to include in the calculation of fair value. We used a third party valuation firm to assist us in performing this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transactions in the Communication Equipment or Technology Hardware, Storage and Peripherals industries were used to find transactions of target companies that operated in similar markets and shared similar operating characteristics with us. Transaction screening criteria included selection of transactions with the following characteristics: • At least 50 percent of a target company’s equity sought by an acquirer, • Target company considered operating (not in bankruptcy), • Target company had publicly traded stock outstanding at the transaction date, and • Transactions announced between June 30, 2009 and the valuation date. 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30 percent to 40 percent . We reviewed the data and concluded that a 35 percent control premium best represented the amount an investor would likely pay, over and above market capitalization, in order to obtain a controlling interest given the economic conditions at that time. Based on our industry knowledge, including recent industry merger and acquisition activity, we concluded that the control premium study that was performed a year ago is still an appropriate study to use for our June 30, 2015 goodwill impairment assessment. 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or more generally in the financial markets. An impairment could have a material effect on our consolidated balance sheet and results of operations. We have had no goodwill impairment losses since the adoption of Accounting Standards Codification (ASC) 350, Intangibles-Goodwill and Others, in fiscal 2003.</t>
  </si>
  <si>
    <t>Income Taxes</t>
  </si>
  <si>
    <t>Income Tax Disclosure [Abstract]</t>
  </si>
  <si>
    <t>INCOME TAXES</t>
  </si>
  <si>
    <t>INCOME TAXES Income tax provision was $0.8 million for the nine month period ended June 30, 2015 . Net tax benefits specific to the nine months ended June 30, 2015 were $0.9 million resulting from the reinstatement of the research and development tax credit for calendar year 2014 and reversal of tax reserves due to the expiration of statutes of limitation from U.S. and foreign tax jurisdictions. These discrete tax benefits were partially offset by a discrete tax expense for the adjustment of state rate on net deferred tax assets. For the nine month period ended June 30, 2015 , our effective tax rate before items specific to the period was more than the U.S. statutory rate due primarily to mix of income between taxing jurisdictions, certain of which have higher statutory tax rates than the U.S., an increase in permanent tax items and an increase in certain reserves for unrecognized tax benefits. Income tax benefit was $1.5 million for the nine month period ended June 30, 2014 . Net tax benefits specific to the period of $1.4 million related to the re-measurement and reversal of certain income tax reserves as a result of the conclusion in March 2014 of a federal income tax audit for fiscal 2012, a reversal of reserves due to the expiration of statutes of limitation from U.S. and foreign tax jurisdictions and a valuation allowance reversal associated with the reassessment of state research and development tax credits. For the nine month period ended June 30, 2014 , our effective tax rate before items specific to the period was more than the statutory rate primarily due to an adjustment for certain foreign income taxed at the U.S. rate and lower than expected benefits associated with certain state credits. 7. INCOME TAXES (CONTINUED) Our effective tax rate will vary based on a variety of factors, including overall profitability, the geographical mix of income before taxes and related statutory tax rate in each jurisdiction, and tax items specific to the period, such as settlements of audits. We expect that we may record other benefits or expenses in the future that are specific to a particular quarter such as expiration of statutes of limitation, the completion of tax audits, or legislation that is enacted for both U.S. and foreign jurisdictions. A reconciliation of the beginning and ending amount of unrecognized tax benefits is (in thousands): Unrecognized tax benefits as of September 30, 2014 $ 2,301 Increases related to: Prior year income tax positions 110 Decreases related to: Prior year income tax positions (255 ) Settlements (74 ) Expiration of statute of limitations (543 ) Unrecognized tax benefits as of June 30, 2015 $ 1,539 The total amount of unrecognized tax benefits that, if recognized, would affect our effective tax rate is $1.5 million , after considering the impact of interest and deferred benefit items. We expect the total amounts of unrecognized tax benefits will decrease by approximately $0.2 million over the next 12 months. Of the $1.5 million of unrecognized tax benefits, $1.1 million is included in non-current income taxes payable and $0.4 million is included with non-current deferred tax assets on the condensed consolidated balance sheet at June 30, 2015 . We recognize interest and penalties related to income tax matters in income tax expense. During both the nine month periods ended June 30, 2015 and 2014 , there were insignificant amounts of interest and penalties related to income tax matters in income tax expense. Accrued interest and penalties related to unrecognized tax benefits was $0.3 million and $0.4 million at June 30, 2015 and September 30, 2014 , respectively. Our non-current income taxes payable on our condensed consolidated balance sheet includes accrued interest and penalties in addition to the unrecognized tax benefits of $1.1 million at June 30, 2015 . At June 30, 2015 , we had approximately $28.8 million of accumulated undistributed foreign earnings, for which we have not accrued additional U.S. tax. Our policy is to reinvest earnings of our foreign subsidiaries indefinitely to fund current operations and provide for future international expansion opportunities, and only to repatriate earnings to the extent that U.S. taxes have already been recorded. Although we have no current need to do so, if we change our assertion that we do not intend to repatriate additional undistributed foreign earnings for cash requirements in the United States, we would have to accrue applicable taxes. The amount of any taxes and the application of any tax credits would be determined based on the income tax laws at the time of such repatriation. Under current tax laws, we estimate the unrecognized deferred tax liability to be in the range of $0.9 million to $1.9 million . We operate in multiple tax jurisdictions, including the U.S. and other jurisdictions outside of the U.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e are no longer subject to income tax examination for tax years prior to fiscal 2013 for U.S. federal income tax authorities, and prior to fiscal 2009 for non-U.S. income tax authorities. For state taxing authorities, most notably in California and Texas, we are no longer subject to income tax examination for tax years generally before fiscal 2010 , and for Minnesota for tax years prior to fiscal 2013.</t>
  </si>
  <si>
    <t>Product Warranty Obligation</t>
  </si>
  <si>
    <t>Product Warranties Disclosures [Abstract]</t>
  </si>
  <si>
    <t>PRODUCT WARRANTY OBLIGATION</t>
  </si>
  <si>
    <t>PRODUCT WARRANTY OBLIGATION In general, we warrant our products to be free from defects in material and workmanship under normal use and service. The warranty periods generally range from one to fi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8. PRODUCT WARRANTY OBLIGATION (CONTINUED) 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5 $ 923 $ 276 $ (192 ) $ 1,007 Three months ended June 30, 2014 $ 972 $ 105 $ (177 ) $ 900 Balance at Warranties Settlements Balance at Period October 1 issued made June 30 Nine months ended June 30, 2015 $ 862 $ 773 $ (628 ) $ 1,007 Nine months ended June 30, 2014 $ 1,063 $ 427 $ (590 ) $ 900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CONTINGENCIES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4 Omnibus Incentive Plan (the “2014 Plan”) during the nine months ended June 30, 2015 . During the nine months ended June 30, 2014 , stock-based awards were granted under the 2013 Omnibus Incentive Plan (which expired during the second quarter of fiscal 2014) and the 2014 Plan. Upon stockholder approval of the 2014 Plan, we ceased granting awards under any prior plan. The authority to grant options under the 2014 Plan and set other terms and conditions rests with the Compensation Committee of the Board of Directors. The 2014 Plan authorizes the issuance of up to 2,25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4 Plan typically vest over a four year service period and will expire if unexercised after eight years from the date of grant. Restricted stock awards (RSU's) that have been granted to Directors typically vest in one year. RSU's that have been granted to executives and employees typically vest in November over a four -year period. Awards may be granted under the 2014 Plan until January 27, 2024. Options under the 2014 Plan can be granted as either incentive stock options (ISOs) or non-statutory stock options (NSOs). The exercise price of options and the grant date price of restricted stock shall be determined by our Compensation Committee but shall not be less than the fair market value of our common stock based on the closing price on the date of grant. Upon exercise, we issue new shares of stock.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As of June 30, 2015 , there were approximately 1,317,996 shares available for future grants under the 2014 Plan. Cash received from the exercise of stock options was $6.3 million during the nine months ended June 30, 2015 and $3.3 million during the nine months ended June 30, 2014 . There were no excess tax benefits from stock-based compensation for the nine months ended June 30, 2015 . The excess tax benefits from stock-based compensation were minimal during the nine months ended June 30, 2014 . 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Employee contributions to the Purchase Plan were $0.7 million during the nine 10. STOCK-BASED COMPENSATION (CONTINUED) months ended June 30, 2015 and $0.8 million during the nine months ended June 30, 2014 , respectively. Pursuant to the Purchase Plan, 97,383 and 92,321 common shares were issued to employees during the nine months ended June 30, 2015 and 2014 , respectively. Shares are issued under the Purchase Plan from treasury stock. As of June 30, 2015 , 643,995 common shares were available for future issuances under the Purchase Plan. Stock-based compensation expense is included in the consolidated results of operations as follows (in thousands): Three months ended June 30, Nine months ended June 30, 2015 2014 2015 2014 Cost of sales $ 88 $ 92 $ 277 $ 242 Sales and marketing 283 285 932 853 Research and development 193 176 581 559 General and administrative 476 537 1,472 1,506 Stock-based compensation before income taxes 1,040 1,090 3,262 3,160 Income tax benefit (366 ) (378 ) (1,141 ) (1,081 ) Stock-based compensation after income taxes $ 674 $ 712 $ 2,121 $ 2,079 Stock-based compensation cost capitalized as part of inventory was immaterial as of June 30, 2015 and September 30, 2014 . The following table summarizes our stock option activity (in thousands, except per common share amounts): Options Outstanding Weighted Average Exercised Price Weighted Average Contractual Term (in years) Aggregate Intrinsic Value (1) Balance at September 30, 2014 6,029 $10.61 Granted 810 8.12 Exercised (714 ) 8.87 Forfeited / Canceled (1,230 ) 11.59 Balance at June 30, 2015 4,895 $10.21 5.2 $ 2,209 Exercisable at June 30, 2015 3,498 $10.68 4.4 $ 984 (1) The aggregate intrinsic value represents the total pre-tax intrinsic value, based on our closing stock price of $9.55 as of June 30, 2015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nine months ended June 30, 2015 was $0.8 million and during the nine months ended June 30, 2014 was $0.5 million . The table below shows the weighted average fair value, which was determined based upon the fair value of each option on the grant date utilizing the Black-Scholes option-pricing model and the related assumptions: Nine months ended June 30, 2015 2014 Weighted average per option grant date fair value $2.98 $4.38 Assumptions used for option grants: Risk free interest rate 1.57% - 1.85% 1.76% - 2.02% Expected term 6.00 years 6.00 years Expected volatility 32% - 36% 39% - 40% Weighted average volatility 35% 40% Expected dividend yield 0 0 10. STOCK-BASED COMPENSATION (CONTINUED)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separate groups of grantees that have similar historical exercise behaviors are considered separately for valuation purposes.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during the nine months ended June 30, 2015 was 6.0% . As of June 30, 2015 the total unrecognized compensation cost related to non-vested stock options, net of expected forfeitures, was $4.2 million and the related weighted average period over which it is expected to be recognized is approximately 2.9 years. A summary of our non-vested restricted stock units as of June 30, 2015 and changes during the nine months then ended is presented below (in thousands, except per common share amounts): Number of Awards Weighted Average Grant Date Fair Value Nonvested at September 30, 2014 171 $ 9.35 Granted 490 $ 8.22 Vested (81 ) $ 9.60 Canceled (30 ) $ 7.90 Nonvested at June 30, 2015 550 $ 8.39 As of June 30, 2015 , the total unrecognized compensation cost related to non-vested restricted stock units was $3.5 million and the related weighted average period over which it is expected to be recognized is approximately 1.7 years.</t>
  </si>
  <si>
    <t>Common Stock Repurchase</t>
  </si>
  <si>
    <t>Common Stock Repurchase [Abstract]</t>
  </si>
  <si>
    <t>COMMON STOCK REPURCHASE</t>
  </si>
  <si>
    <t>COMMON STOCK REPURCHASE On October 28, 2014, our Board of Directors authorized a new program to repurchase up to $15.0 million of our common stock primarily to return capital to shareholders and to support our employee stock purchase program. This new authorization began on November 1, 2014 and expires on October 31, 2015. Shares repurchased under the program may be made through the open market and privately negotiated transactions from time to time and in amounts that management deems appropriate. The amount and timing of share repurchases will depend upon market conditions and other corporate considerations. We did not repurchase shares under this program during the first nine months of fiscal 2015. Our prior share repurchase authorization program expired on October 31, 2014. During the month of October 2014, we repurchased 287,787 shares under this program for $2.3 million . In addition to the shares repurchased under the prior Board authorized repurchase program, during the nine months ended June 30, 2015, our employees forfeited 9,371 shares in order to satisfy $0.1 million of withholding tax obligations related to stock-based compensation, pursuant to terms of awards under our board and shareholder-approved compensation plans.</t>
  </si>
  <si>
    <t>Restructuring</t>
  </si>
  <si>
    <t>Restructuring and Related Activities [Abstract]</t>
  </si>
  <si>
    <t>RESTRUCTURING</t>
  </si>
  <si>
    <t>RESTRUCTURING Below is a summary of the restructuring charges and other activity within the restructuring accrual (in thousands): 2015 Restructuring 2014 Restructuring 2013 Restructuring Employee Employee Employee Total Balance at September 30, 2013 $ — $ — $ 350 $ 350 Restructuring charge — 152 — 152 Payments — (152 ) (279 ) (431 ) Reversals — — (71 ) (71 ) Balance at September 30, 2014 — — — — Restructuring charge 518 — — 518 Payments (497 ) — — (497 ) Reversals (9 ) — — (9 ) Balance at June 30, 2015 $ 12 $ — $ — $ 12 Fiscal 2015 Restructuring On February 20, 2015, we announced a restructuring plan related to our Etherios operations in order to refocus the business on CRM and service cloud implementations. We recorded a restructuring charge of $0.3 million related to severance during the second quarter of fiscal 2015. We scaled the business to current and expected revenue levels resulting in an elimination of approximately 21 positions. The payments associated with these charges are expected to be completed by the end of fiscal 2015. On January 22, 2015, we announced the closure of our India location. The March closure resulted in the elimination of approximately 38 employees from engineering, sales and administration. We recorded a restructuring charge of $0.2 million related to severance during the second quarter of fiscal 2015. The payments associated with this charge were completed during the third quarter of fiscal 2015. Fiscal 2014 Restructuring On October 31, 2013, we announced our intention to restructure certain of our operations in India. The restructuring was primarily associated with cost reduction initiatives resulting in the elimination of approximately 40 engineering and sales positions in our work force. We recorded a restructuring charge of $0.2 million related to severance during the first quarter of fiscal 2014. The majority of this severance was paid during the first quarter of fiscal 2014. Fiscal 2013 Restructuring On September 27, 2013, we announced our intention to restructure certain of our operations in the U.S. The restructuring was primarily associated with cost reduction initiatives and resulted in the elimination of 15 positions in our work force. We recorded a restructuring charge of $0.4 million for severance during the fourth quarter of fiscal 2013. The payments associated with these charges and all the actions associated with the restructuring were completed during the first quarter of fiscal 2014.</t>
  </si>
  <si>
    <t>Basis of Presentation of Unaudited Interim Condensed Consolidated Financial Statements and Significant Accounting Policies (Policies)</t>
  </si>
  <si>
    <t>Recently Issued Accounting Pronouncements</t>
  </si>
  <si>
    <t>Recently Issued Accounting Pronouncements In April 2015, the Financial Accounting Standards Board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July 2015, the FASB approved a one-year deferral of the effective date of ASU 2014-09, Revenue from Contracts with Customers. We can elect to adopt the provisions of ASU 2014-09 for annual periods beginning after December 15, 2017, including interim periods within that reporting period. The FASB also agreed to allow entities to choose to adopt the standard as of the original effective date. We are assessing the adoption date and potential impact of adopting this ASU on our consolidated financial statements and related disclosures.</t>
  </si>
  <si>
    <t>Earnings Per Share (Tables)</t>
  </si>
  <si>
    <t>Schedule of Calculation of Numerator and Denominator in Earnings Per Share</t>
  </si>
  <si>
    <t>The following table is a reconciliation of the numerators and denominators in the net income per common share calculations (in thousands, except per common share data): Three months ended June 30, Nine months ended June 30, 2015 2014 2015 2014 Numerator: Net income (loss) $ 2,496 $ (101 ) $ 3,603 $ 1,325 Denominator: Denominator for basic net income per common share — weighted average shares outstanding 24,938 25,274 24,525 25,545 Effect of dilutive securities: Stock options and restricted stock units 772 — 560 420 Denominator for diluted net income per common share — adjusted weighted average shares 25,710 25,274 25,085 25,965 Net income per common share, basic $ 0.10 $ — $ 0.15 $ 0.05 Net income per common share, diluted $ 0.10 $ — $ 0.14 $ 0.05</t>
  </si>
  <si>
    <t>Selected Balance Sheet Data (Tables)</t>
  </si>
  <si>
    <t>Schedule of Selected Balance Sheet Data</t>
  </si>
  <si>
    <t>(in thousands) June 30, 2015 September 30, 2014 Accounts receivable, net: Accounts receivable $ 24,812 $ 28,943 Less allowance for doubtful accounts 397 367 Accounts receivable, net $ 24,415 $ 28,576 Inventories: Raw materials $ 28,043 $ 26,402 Work in process 615 315 Finished goods 6,032 4,530 Inventories $ 34,690 $ 31,247</t>
  </si>
  <si>
    <t>Marketable Securities (Tables)</t>
  </si>
  <si>
    <t>Schedule of Marketable Securities</t>
  </si>
  <si>
    <t>At June 30, 2015 our marketable securities were (in thousands): Amortized Cost (1) Unrealized Gains Unrealized Losses Fair Value (1) Current marketable securities: Corporate bonds $ 28,065 $ — $ (31 ) $ 28,034 Commercial paper 3,991 — (4 ) 3,987 Certificates of deposit 5,502 4 — 5,506 Current marketable securities 37,558 4 (35 ) 37,527 Non-current marketable securities: Corporate bonds 3,723 — (14 ) 3,709 Certificates of deposit 4,504 13 — 4,517 Government municipal bonds 1,246 — (1 ) 1,245 Non-current marketable securities 9,473 13 (15 ) 9,471 Total marketable securities $ 47,031 $ 17 $ (50 ) $ 46,998 (1) Included in amortized cost and fair value is purchased and accrued interest of $262 . At September 30, 2014 our marketable securities were (in thousands): Amortized Cost (1) Unrealized Gains Unrealized Losses Fair Value (1) Current marketable securities: Corporate bonds $ 24,668 $ 1 $ (22 ) $ 24,647 Commercial paper 3,998 — (1 ) 3,997 Certificates of deposit 4,252 2 — 4,254 Current marketable securities 32,918 3 (23 ) 32,898 Non-current marketable securities: Corporate bonds 2,051 — (4 ) 2,047 Certificates of deposit 9,502 14 (22 ) 9,494 Non-current marketable securities 11,553 14 (26 ) 11,541 Total marketable securities $ 44,471 $ 17 $ (49 ) $ 44,439 (1) Included in amortized cost and fair value is purchased and accrued interest of $213 .</t>
  </si>
  <si>
    <t>Schedule of Unrealized Losses on Available-For-Sale Securities</t>
  </si>
  <si>
    <t>The following tables show the fair values and gross unrealized losses of our available-for-sale marketable securities that have been in a continuous unrealized loss position deemed to be temporary, aggregated by investment category (in thousands): June 30, 2015 Less than 12 Months More than 12 Months Fair Value Unrealized Losses Fair Value Unrealized Losses Corporate bonds $ 26,499 $ (44 ) $ 5,002 $ (1 ) Commercial paper 1,991 (4 ) — — Government municipal bonds 1,230 (1 ) — — Total $ 29,720 $ (49 ) $ 5,002 $ (1 ) September 30, 2014 Less than 12 Months More than 12 Months Fair Value Unrealized Losses Fair Value Unrealized Losses Corporate bonds $ 23,475 $ (26 ) $ — $ — Commercial paper 3,998 (1 ) — — Certificates of deposit 2,980 (20 ) 748 (2 ) Total $ 30,453 $ (47 ) $ 748 $ (2 )</t>
  </si>
  <si>
    <t>Fair Value Measurements (Tables)</t>
  </si>
  <si>
    <t>Fair Value of Assets Measured on Recurring Basis</t>
  </si>
  <si>
    <t>The following tables provide information by level for financial assets that are measured at fair value on a recurring basis (in thousands): Total carrying value at Fair Value Measurements Using Inputs Considered as June 30, 2015 Level 1 Level 2 Level 3 Cash equivalents: Money market $ 19,199 $ 19,199 $ — $ — Available-for-sale marketable securities: Corporate bonds 31,743 — 31,743 — Commercial paper 3,987 — 3,987 — Certificates of deposit 10,023 — 10,023 — Government municipal bonds 1,245 — 1,245 — Total cash equivalents and marketable securities measured at fair value $ 66,197 $ 19,199 $ 46,998 $ — Total carrying value at Fair Value Measurements Using Inputs Considered as September 30, 2014 Level 1 Level 2 Level 3 Cash equivalents: Money market $ 19,630 $ 19,630 $ — $ — Available-for-sale marketable securities: Corporate bonds 26,694 — 26,694 — Commercial paper 3,997 — 3,997 — Certificates of deposit 13,748 — 13,748 — Total cash equivalents and marketable securities measured at fair value $ 64,069 $ 19,630 $ 44,439 $ —</t>
  </si>
  <si>
    <t>Goodwill and Other Identifiable Intangible Assets, Net (Tables)</t>
  </si>
  <si>
    <t>Schedule of Amortizable Identifiable Intangible Assets</t>
  </si>
  <si>
    <t>Amortizable identifiable intangible assets were (in thousands): June 30, 2015 September 30, 2014 Gross carrying amount Accum. amort. Net Gross carrying amount Accum. amort. Net Purchased and core technology $ 45,659 $ (45,510 ) $ 149 $ 45,952 $ (45,162 ) $ 790 License agreements — — — 2,440 (2,440 ) — Patents and trademarks 11,993 (10,560 ) 1,433 11,667 (9,799 ) 1,868 Customer relationships 18,609 (15,915 ) 2,694 18,894 (15,445 ) 3,449 Non-compete agreements 1,100 (587 ) 513 1,100 (422 ) 678 Order backlog — — — 360 (360 ) — Total $ 77,361 $ (72,572 ) $ 4,789 $ 80,413 $ (73,628 ) $ 6,785</t>
  </si>
  <si>
    <t>Schedule of Estimated Amortization Expense Related to Identifiable Intangible Assets</t>
  </si>
  <si>
    <t>Estimated amortization expense related to identifiable intangible assets for the remainder of fiscal 2015 and the five succeeding fiscal years is (in thousands): 2015 three months $ 625 2016 1,926 2017 896 2018 487 2019 451 2020 168</t>
  </si>
  <si>
    <t>Schedule of Changes in Carrying Amount of Goodwill</t>
  </si>
  <si>
    <t>The changes in the carrying amount of goodwill are (in thousands): Nine months ended 2015 2014 Beginning balance, October 1 $ 103,398 $ 103,569 Foreign currency translation adjustment (901 ) 760 Ending balance, June 30 $ 102,497 $ 104,329</t>
  </si>
  <si>
    <t>Income Taxes (Tables)</t>
  </si>
  <si>
    <t>Schedule of Unrecognized Tax Benefits</t>
  </si>
  <si>
    <t>A reconciliation of the beginning and ending amount of unrecognized tax benefits is (in thousands): Unrecognized tax benefits as of September 30, 2014 $ 2,301 Increases related to: Prior year income tax positions 110 Decreases related to: Prior year income tax positions (255 ) Settlements (74 ) Expiration of statute of limitations (543 ) Unrecognized tax benefits as of June 30, 2015 $ 1,539</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5 $ 923 $ 276 $ (192 ) $ 1,007 Three months ended June 30, 2014 $ 972 $ 105 $ (177 ) $ 900 Balance at Warranties Settlements Balance at Period October 1 issued made June 30 Nine months ended June 30, 2015 $ 862 $ 773 $ (628 ) $ 1,007 Nine months ended June 30, 2014 $ 1,063 $ 427 $ (590 ) $ 900</t>
  </si>
  <si>
    <t>Stock-Based Compensation (Tables)</t>
  </si>
  <si>
    <t>Schedule of Stock-Based Compensation Expense</t>
  </si>
  <si>
    <t>Stock-based compensation expense is included in the consolidated results of operations as follows (in thousands): Three months ended June 30, Nine months ended June 30, 2015 2014 2015 2014 Cost of sales $ 88 $ 92 $ 277 $ 242 Sales and marketing 283 285 932 853 Research and development 193 176 581 559 General and administrative 476 537 1,472 1,506 Stock-based compensation before income taxes 1,040 1,090 3,262 3,160 Income tax benefit (366 ) (378 ) (1,141 ) (1,081 ) Stock-based compensation after income taxes $ 674 $ 712 $ 2,121 $ 2,079</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4 6,029 $10.61 Granted 810 8.12 Exercised (714 ) 8.87 Forfeited / Canceled (1,230 ) 11.59 Balance at June 30, 2015 4,895 $10.21 5.2 $ 2,209 Exercisable at June 30, 2015 3,498 $10.68 4.4 $ 984 (1) The aggregate intrinsic value represents the total pre-tax intrinsic value, based on our closing stock price of $9.55 as of June 30, 2015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Nine months ended June 30, 2015 2014 Weighted average per option grant date fair value $2.98 $4.38 Assumptions used for option grants: Risk free interest rate 1.57% - 1.85% 1.76% - 2.02% Expected term 6.00 years 6.00 years Expected volatility 32% - 36% 39% - 40% Weighted average volatility 35% 40% Expected dividend yield 0 0</t>
  </si>
  <si>
    <t>Schedule of Nonvested Restricted Stock Units</t>
  </si>
  <si>
    <t>A summary of our non-vested restricted stock units as of June 30, 2015 and changes during the nine months then ended is presented below (in thousands, except per common share amounts): Number of Awards Weighted Average Grant Date Fair Value Nonvested at September 30, 2014 171 $ 9.35 Granted 490 $ 8.22 Vested (81 ) $ 9.60 Canceled (30 ) $ 7.90 Nonvested at June 30, 2015 550 $ 8.39</t>
  </si>
  <si>
    <t>Restructuring (Tables)</t>
  </si>
  <si>
    <t>Schedule of Restructuring Reserve</t>
  </si>
  <si>
    <t>Below is a summary of the restructuring charges and other activity within the restructuring accrual (in thousands): 2015 Restructuring 2014 Restructuring 2013 Restructuring Employee Employee Employee Total Balance at September 30, 2013 $ — $ — $ 350 $ 350 Restructuring charge — 152 — 152 Payments — (152 ) (279 ) (431 ) Reversals — — (71 ) (71 ) Balance at September 30, 2014 — — — — Restructuring charge 518 — — 518 Payments (497 ) — — (497 ) Reversals (9 ) — — (9 ) Balance at June 30, 2015 $ 12 $ — $ — $ 12</t>
  </si>
  <si>
    <t>Earnings Per Share (Details) - USD ($) $ / shares in Units, $ in Thousands</t>
  </si>
  <si>
    <t>Numerator:</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Net income per common share, basic (USD per share)</t>
  </si>
  <si>
    <t>Net income per common share, diluted (USD per share)</t>
  </si>
  <si>
    <t>Potentially dilutive securities excluded from computation of earnings per share</t>
  </si>
  <si>
    <t>Selected Balance Sheet Data (Details) - USD ($) $ in Thousands</t>
  </si>
  <si>
    <t>Accounts receivable, net:</t>
  </si>
  <si>
    <t>Accounts receivable</t>
  </si>
  <si>
    <t>Less allowance for doubtful accounts</t>
  </si>
  <si>
    <t>Inventories:</t>
  </si>
  <si>
    <t>Raw materials</t>
  </si>
  <si>
    <t>Work in process</t>
  </si>
  <si>
    <t>Finished goods</t>
  </si>
  <si>
    <t>Marketable Securities (Details) $ in Thousands</t>
  </si>
  <si>
    <t>Jun. 30, 2015USD ($)Security</t>
  </si>
  <si>
    <t>Jun. 30, 2014USD ($)</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1 year</t>
  </si>
  <si>
    <t>Non-current Assets</t>
  </si>
  <si>
    <t>Available-for-sale securities, year two through five, maximum year mature</t>
  </si>
  <si>
    <t>3 years</t>
  </si>
  <si>
    <t>Marketable Securities (Fair Value to Amortized Cost) (Details) - USD ($) $ in Thousands</t>
  </si>
  <si>
    <t>Available-for-sale securities, amortized cost basis</t>
  </si>
  <si>
    <t>[2]</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Non-current Assets | Corporate Bonds</t>
  </si>
  <si>
    <t>Non-current Assets | Certificates of Deposit</t>
  </si>
  <si>
    <t>Non-current Assets | Government municipal bonds</t>
  </si>
  <si>
    <t>Included in amortized cost and fair value is purchased and accrued interest of $262</t>
  </si>
  <si>
    <t>Included in amortized cost and fair value is purchased and accrued interest of $213.</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Government municipal bonds</t>
  </si>
  <si>
    <t>Fair Value Measurements (Details) - USD ($) $ in Thousands</t>
  </si>
  <si>
    <t>Fair Value, Assets and Liabilities Measured on Recurring and Nonrecurring Basis [Line Items]</t>
  </si>
  <si>
    <t>Available-for-sale marketable securities</t>
  </si>
  <si>
    <t>Fair Value, Inputs, Level 1 | Fair Value, Measurements, Recurring</t>
  </si>
  <si>
    <t>Total cash equivalents and marketable securities measured at fair value</t>
  </si>
  <si>
    <t>Fair Value, Inputs, Level 2 | Fair Value, Measurements, Recurring</t>
  </si>
  <si>
    <t>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Member] | Fair Value, Measurements, Recurring</t>
  </si>
  <si>
    <t>Estimate of Fair Value Measurement [Member] | Money Market Funds | Fair Value, Measurements, Recurring</t>
  </si>
  <si>
    <t>Estimate of Fair Value Measurement [Member] | Corporate Bonds | Fair Value, Measurements, Recurring</t>
  </si>
  <si>
    <t>Estimate of Fair Value Measurement [Member] | Commercial Paper | Fair Value, Measurements, Recurring</t>
  </si>
  <si>
    <t>Estimate of Fair Value Measurement [Member] | Certificates of Deposit | Fair Value, Measurements, Recurring</t>
  </si>
  <si>
    <t>Estimate of Fair Value Measurement [Member] | Government municipal bonds | Fair Value, Measurements, Recurring</t>
  </si>
  <si>
    <t>Goodwill and Other Identifiable Intangible Assets, Net (Details) - USD ($) $ in Thousands</t>
  </si>
  <si>
    <t>Finite-Lived Intangible Assets [Line Items]</t>
  </si>
  <si>
    <t>Gross carrying amount</t>
  </si>
  <si>
    <t>Accumulated amortization</t>
  </si>
  <si>
    <t>Net</t>
  </si>
  <si>
    <t>Purchased and Core Technology</t>
  </si>
  <si>
    <t>License Agreements</t>
  </si>
  <si>
    <t>Patents and Trademarks</t>
  </si>
  <si>
    <t>Customer Relationships</t>
  </si>
  <si>
    <t>Non-compete Agreements</t>
  </si>
  <si>
    <t>Order Backlog</t>
  </si>
  <si>
    <t>Goodwill and Other Identifiable Intangible Assets, Net (Amortization Expense) (Details) - USD ($) $ in Thousands</t>
  </si>
  <si>
    <t>Amortization expense</t>
  </si>
  <si>
    <t>2015 three months</t>
  </si>
  <si>
    <t>Goodwill and Other Identifiable Intangible Assets, Net (Goodwill Rollforward) (Details) - USD ($) $ in Thousands</t>
  </si>
  <si>
    <t>Goodwill [Roll Forward]</t>
  </si>
  <si>
    <t>Beginning balance</t>
  </si>
  <si>
    <t>Ending balance</t>
  </si>
  <si>
    <t>Goodwill and Other Identifiable Intangible Assets, Net (Additional Information) (Details) $ in Thousands</t>
  </si>
  <si>
    <t>Jun. 30, 2014industry</t>
  </si>
  <si>
    <t>Jun. 30, 2015USD ($)</t>
  </si>
  <si>
    <t>Sep. 30, 2014USD ($)</t>
  </si>
  <si>
    <t>Goodwill [Line Items]</t>
  </si>
  <si>
    <t>Market capitalization</t>
  </si>
  <si>
    <t>Carrying value</t>
  </si>
  <si>
    <t>Control premium percent</t>
  </si>
  <si>
    <t>35.00%</t>
  </si>
  <si>
    <t>Percent fair value in excess of carrying value of goodwill</t>
  </si>
  <si>
    <t>19.00%</t>
  </si>
  <si>
    <t>Target companies equity benchmark</t>
  </si>
  <si>
    <t>50.00%</t>
  </si>
  <si>
    <t>Number of industries encompasses similar products | industry</t>
  </si>
  <si>
    <t>Minimum</t>
  </si>
  <si>
    <t>30.00%</t>
  </si>
  <si>
    <t>Maximum</t>
  </si>
  <si>
    <t>40.00%</t>
  </si>
  <si>
    <t>Income Taxes (Unrecognized Tax Benefits) (Details) $ in Thousands</t>
  </si>
  <si>
    <t>Reconciliation of Unrecognized Tax Benefits, Excluding Amounts Pertaining to Examined Tax Returns [Roll Forward]</t>
  </si>
  <si>
    <t>Unrecognized tax benefits, beginning balance</t>
  </si>
  <si>
    <t>Increases related to Prior year income tax positions</t>
  </si>
  <si>
    <t>Decreases related to Prior year income tax positions</t>
  </si>
  <si>
    <t>Decreases related to Settlements</t>
  </si>
  <si>
    <t>Decreases related to Expiration of statute of limitations</t>
  </si>
  <si>
    <t>Unrecognized tax benefits, ending balance</t>
  </si>
  <si>
    <t>Income Taxes (Details) - USD ($) $ in Thousands</t>
  </si>
  <si>
    <t>Income tax expense (benefit) specific to the period</t>
  </si>
  <si>
    <t>Unrecognized tax benefits that would impact effective tax rate</t>
  </si>
  <si>
    <t>Expected change in unrecognized tax benefits, minimum</t>
  </si>
  <si>
    <t>Income tax penalties and interest accrued</t>
  </si>
  <si>
    <t>Accumulated undistributed foreign earnings</t>
  </si>
  <si>
    <t>Income Tax Contingency [Line Items]</t>
  </si>
  <si>
    <t>Unrecognized tax benefits</t>
  </si>
  <si>
    <t>Estimate of unrecognized deferred tax liability</t>
  </si>
  <si>
    <t>Non-current income taxes payable</t>
  </si>
  <si>
    <t>Non-current deferred tax assets</t>
  </si>
  <si>
    <t>Product Warranty Obligation (Details) - USD ($) $ in Thousands</t>
  </si>
  <si>
    <t>Warranty period, minimum</t>
  </si>
  <si>
    <t>Warranty period, maximum</t>
  </si>
  <si>
    <t>5 years</t>
  </si>
  <si>
    <t>Standard Product Warranty Accrual [Roll Forward]</t>
  </si>
  <si>
    <t>Warranties issued</t>
  </si>
  <si>
    <t>Settlements made</t>
  </si>
  <si>
    <t>Stock-Based Compensation (Details) - USD ($) $ in Thousands</t>
  </si>
  <si>
    <t>Jan. 27, 2014</t>
  </si>
  <si>
    <t>Share-based Compensation Arrangement by Share-based Payment Award [Line Items]</t>
  </si>
  <si>
    <t>Total intrinsic value of all options exercised</t>
  </si>
  <si>
    <t>Forfeiture rate</t>
  </si>
  <si>
    <t>6.00%</t>
  </si>
  <si>
    <t>Stock Options</t>
  </si>
  <si>
    <t>Total unrecognized compensation cost nonvested awards</t>
  </si>
  <si>
    <t>Weighted average period, unrecognized compensation cost, nonvested awards</t>
  </si>
  <si>
    <t>2 years 10 months 24 days</t>
  </si>
  <si>
    <t>Restricted Stock Units</t>
  </si>
  <si>
    <t>Total unrecognized compensation cost nonvested restricted stock units</t>
  </si>
  <si>
    <t>1 year 8 months 12 days</t>
  </si>
  <si>
    <t>The 2014 Plan</t>
  </si>
  <si>
    <t>Number of shares authorized</t>
  </si>
  <si>
    <t>Number of shares available for future grants</t>
  </si>
  <si>
    <t>The 2014 Plan | Stock Options</t>
  </si>
  <si>
    <t>Vesting period</t>
  </si>
  <si>
    <t>4 years</t>
  </si>
  <si>
    <t>Expiration period</t>
  </si>
  <si>
    <t>8 years</t>
  </si>
  <si>
    <t>The Purchase Plan | The Purchase Plan</t>
  </si>
  <si>
    <t>Number of continuous days of service</t>
  </si>
  <si>
    <t>90 days</t>
  </si>
  <si>
    <t>Number of hours per week employed</t>
  </si>
  <si>
    <t>20 hours</t>
  </si>
  <si>
    <t>Percent of market value</t>
  </si>
  <si>
    <t>85.00%</t>
  </si>
  <si>
    <t>Offering period</t>
  </si>
  <si>
    <t>3 months</t>
  </si>
  <si>
    <t>Employee contributions</t>
  </si>
  <si>
    <t>Common shares issued to employees</t>
  </si>
  <si>
    <t>Shares available for future issuance</t>
  </si>
  <si>
    <t>Director | The 2014 Plan | Restricted Stock Units</t>
  </si>
  <si>
    <t>Executives and Employees | The 2014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Jun. 30, 2015 - Stock Options - USD ($) $ / shares in Units, shares in Thousands, $ in Thousands</t>
  </si>
  <si>
    <t>Total</t>
  </si>
  <si>
    <t>Options Outstanding [Roll Forward]</t>
  </si>
  <si>
    <t>Options Outstanding, Beginning Balance (in shares)</t>
  </si>
  <si>
    <t>Options Outstanding, Granted (in shares)</t>
  </si>
  <si>
    <t>Options Outstanding, Exercised (in shares)</t>
  </si>
  <si>
    <t>Options Outstanding, Forfeited / Canceled (in shares)</t>
  </si>
  <si>
    <t>Options Outstanding, Ending Balance (in shares)</t>
  </si>
  <si>
    <t>Options Outstanding, Exercisable (in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5 years 2 months 12 days</t>
  </si>
  <si>
    <t>Weighted Average Remaining Contractual Term, Exercisable</t>
  </si>
  <si>
    <t>4 years 4 months 24 days</t>
  </si>
  <si>
    <t>Aggregate Intrinsic Value [Abstract]</t>
  </si>
  <si>
    <t>Aggregate Intrinsic Value, Outstanding</t>
  </si>
  <si>
    <t>Aggregate Intrinsic Value, Exercisable</t>
  </si>
  <si>
    <t>Closing Stock Price</t>
  </si>
  <si>
    <t>The aggregate intrinsic value represents the total pre-tax intrinsic value, based on our closing stock price of $9.55 as of June 30, 2015,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1.57%</t>
  </si>
  <si>
    <t>1.76%</t>
  </si>
  <si>
    <t>Risk free interest rate, maximum</t>
  </si>
  <si>
    <t>1.85%</t>
  </si>
  <si>
    <t>2.02%</t>
  </si>
  <si>
    <t>Expected term</t>
  </si>
  <si>
    <t>6 years</t>
  </si>
  <si>
    <t>Expected volatility rate, minimum</t>
  </si>
  <si>
    <t>32.00%</t>
  </si>
  <si>
    <t>39.00%</t>
  </si>
  <si>
    <t>Expected volatility rate, maximum</t>
  </si>
  <si>
    <t>36.00%</t>
  </si>
  <si>
    <t>Weighted average volatility</t>
  </si>
  <si>
    <t>Expected dividend yield</t>
  </si>
  <si>
    <t>0.00%</t>
  </si>
  <si>
    <t>Stock-Based Compensation (Non-Vested Options) (Details) - 9 months ended Jun. 30, 2015 - Restricted Stock Units - $ / shares shares in Thousands</t>
  </si>
  <si>
    <t>Nonvested Number of Restricted Stock Units [Roll Forward]</t>
  </si>
  <si>
    <t>Number of Restricted Stock Units, Beginning Balance</t>
  </si>
  <si>
    <t>Number of Restricted Stock Units, Granted</t>
  </si>
  <si>
    <t>Number of Restricted Stock Units, Vested</t>
  </si>
  <si>
    <t>Number of Restricted Stock Units, Canceled</t>
  </si>
  <si>
    <t>Number of Restricted Stock Units, Ending Balance</t>
  </si>
  <si>
    <t>Nonvested Restricted Stock Units, Weighted Average Grant Date Fair Value per Common Share [Roll Forward]</t>
  </si>
  <si>
    <t>Restricted Stock Units, Weighted Average Grant Date Fair Value per Common Share, Beginning Balance</t>
  </si>
  <si>
    <t>Restricted Stock Units, Weighted Average Grant Date Fair Value per Common Share, Granted</t>
  </si>
  <si>
    <t>Restricted Stock Units, Weighted Average Grant Date Fair Value per Common Share, Vested</t>
  </si>
  <si>
    <t>Restricted Stock Units, Weighted Average Grant Date Fair Value per Common Share, Canceled</t>
  </si>
  <si>
    <t>Restricted Stock Units, Weighted Average Grant Date Fair Value per Common Share, Ending Balance</t>
  </si>
  <si>
    <t>Common Stock Repurchase (Details) - USD ($) $ in Millions</t>
  </si>
  <si>
    <t>1 Months Ended</t>
  </si>
  <si>
    <t>Oct. 31, 2014</t>
  </si>
  <si>
    <t>Oct. 28, 2014</t>
  </si>
  <si>
    <t>Stock repurchase program, authorized amount</t>
  </si>
  <si>
    <t>Shares repurchased</t>
  </si>
  <si>
    <t>Shares repurchased, value</t>
  </si>
  <si>
    <t>Shares Forfeited for Withholding Tax Obligations for Share Based Compensation</t>
  </si>
  <si>
    <t>Amount of Shares Forfeited Related to Tax Withholding for Share-based Compensation</t>
  </si>
  <si>
    <t>Restructuring (Details) $ in Thousands</t>
  </si>
  <si>
    <t>Feb. 20, 2015USD ($)employee</t>
  </si>
  <si>
    <t>Jan. 22, 2015USD ($)employee</t>
  </si>
  <si>
    <t>Oct. 31, 2013employee</t>
  </si>
  <si>
    <t>Sep. 27, 2013employee</t>
  </si>
  <si>
    <t>Sep. 30, 2013USD ($)</t>
  </si>
  <si>
    <t>Restructuring Cost and Reserve [Line Items]</t>
  </si>
  <si>
    <t>Restructuring charge</t>
  </si>
  <si>
    <t>Payments for Restructuring</t>
  </si>
  <si>
    <t>Reversals of Restructuring Charge</t>
  </si>
  <si>
    <t>Restructuring Reserve</t>
  </si>
  <si>
    <t>Employee Termination Costs | Fiscal 2015 Restructuring</t>
  </si>
  <si>
    <t>Employee Termination Costs | Fiscal 2014 Restructuring</t>
  </si>
  <si>
    <t>Employee Termination Costs | Fiscal 2013 Restructuring</t>
  </si>
  <si>
    <t>UNITED STATES | Fiscal 2015 Restructuring</t>
  </si>
  <si>
    <t>Number of employees eliminated | employee</t>
  </si>
  <si>
    <t>UNITED STATES | Fiscal 2013 Restructuring</t>
  </si>
  <si>
    <t>UNITED STATES | Employee Termination Costs | Fiscal 2015 Restructuring</t>
  </si>
  <si>
    <t>UNITED STATES | Employee Termination Costs | Fiscal 2013 Restructuring</t>
  </si>
  <si>
    <t>INDIA | Fiscal 2015 Restructuring</t>
  </si>
  <si>
    <t>INDIA | Fiscal 2014 Restructuring</t>
  </si>
  <si>
    <t>INDIA | Employee Termination Costs | Fiscal 2015 Restructuring</t>
  </si>
  <si>
    <t>INDIA | Employee Termination Costs | Fiscal 2014 Restructur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477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4985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39</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50001</v>
      </c>
      <c r="C4" t="n" s="7">
        <v>43303</v>
      </c>
      <c r="D4" t="n" s="7">
        <v>143042</v>
      </c>
      <c r="E4" t="n" s="7">
        <v>125852</v>
      </c>
    </row>
    <row r="5" spans="1:5">
      <c r="A5" t="s" s="4">
        <v>27</v>
      </c>
      <c r="B5" t="n" s="5">
        <v>4537</v>
      </c>
      <c r="C5" t="n" s="5">
        <v>4582</v>
      </c>
      <c r="D5" t="n" s="5">
        <v>13370</v>
      </c>
      <c r="E5" t="n" s="5">
        <v>15237</v>
      </c>
    </row>
    <row r="6" spans="1:5">
      <c r="A6" t="s" s="4">
        <v>28</v>
      </c>
      <c r="B6" t="n" s="5">
        <v>54538</v>
      </c>
      <c r="C6" t="n" s="5">
        <v>47885</v>
      </c>
      <c r="D6" t="n" s="5">
        <v>156412</v>
      </c>
      <c r="E6" t="n" s="5">
        <v>141089</v>
      </c>
    </row>
    <row r="7" spans="1:5">
      <c r="A7" t="s" s="3">
        <v>29</v>
      </c>
    </row>
    <row r="8" spans="1:5">
      <c r="A8" t="s" s="4">
        <v>30</v>
      </c>
      <c r="B8" t="n" s="5">
        <v>25729</v>
      </c>
      <c r="C8" t="n" s="5">
        <v>21587</v>
      </c>
      <c r="D8" t="n" s="5">
        <v>74339</v>
      </c>
      <c r="E8" t="n" s="5">
        <v>61862</v>
      </c>
    </row>
    <row r="9" spans="1:5">
      <c r="A9" t="s" s="4">
        <v>31</v>
      </c>
      <c r="B9" t="n" s="5">
        <v>3460</v>
      </c>
      <c r="C9" t="n" s="5">
        <v>4149</v>
      </c>
      <c r="D9" t="n" s="5">
        <v>10724</v>
      </c>
      <c r="E9" t="n" s="5">
        <v>12390</v>
      </c>
    </row>
    <row r="10" spans="1:5">
      <c r="A10" t="s" s="4">
        <v>32</v>
      </c>
      <c r="B10" t="n" s="5">
        <v>29189</v>
      </c>
      <c r="C10" t="n" s="5">
        <v>25736</v>
      </c>
      <c r="D10" t="n" s="5">
        <v>85063</v>
      </c>
      <c r="E10" t="n" s="5">
        <v>74252</v>
      </c>
    </row>
    <row r="11" spans="1:5">
      <c r="A11" t="s" s="4">
        <v>33</v>
      </c>
      <c r="B11" t="n" s="5">
        <v>25349</v>
      </c>
      <c r="C11" t="n" s="5">
        <v>22149</v>
      </c>
      <c r="D11" t="n" s="5">
        <v>71349</v>
      </c>
      <c r="E11" t="n" s="5">
        <v>66837</v>
      </c>
    </row>
    <row r="12" spans="1:5">
      <c r="A12" t="s" s="3">
        <v>34</v>
      </c>
    </row>
    <row r="13" spans="1:5">
      <c r="A13" t="s" s="4">
        <v>35</v>
      </c>
      <c r="B13" t="n" s="5">
        <v>9434</v>
      </c>
      <c r="C13" t="n" s="5">
        <v>9859</v>
      </c>
      <c r="D13" t="n" s="5">
        <v>30525</v>
      </c>
      <c r="E13" t="n" s="5">
        <v>30477</v>
      </c>
    </row>
    <row r="14" spans="1:5">
      <c r="A14" t="s" s="4">
        <v>36</v>
      </c>
      <c r="B14" t="n" s="5">
        <v>8374</v>
      </c>
      <c r="C14" t="n" s="5">
        <v>7253</v>
      </c>
      <c r="D14" t="n" s="5">
        <v>23715</v>
      </c>
      <c r="E14" t="n" s="5">
        <v>21921</v>
      </c>
    </row>
    <row r="15" spans="1:5">
      <c r="A15" t="s" s="4">
        <v>37</v>
      </c>
      <c r="B15" t="n" s="5">
        <v>4720</v>
      </c>
      <c r="C15" t="n" s="5">
        <v>5317</v>
      </c>
      <c r="D15" t="n" s="5">
        <v>14448</v>
      </c>
      <c r="E15" t="n" s="5">
        <v>14659</v>
      </c>
    </row>
    <row r="16" spans="1:5">
      <c r="A16" t="s" s="4">
        <v>38</v>
      </c>
      <c r="B16" t="n" s="5">
        <v>-9</v>
      </c>
      <c r="C16" t="n" s="5">
        <v>0</v>
      </c>
      <c r="D16" t="n" s="5">
        <v>509</v>
      </c>
      <c r="E16" t="n" s="5">
        <v>81</v>
      </c>
    </row>
    <row r="17" spans="1:5">
      <c r="A17" t="s" s="4">
        <v>39</v>
      </c>
      <c r="B17" t="n" s="5">
        <v>22519</v>
      </c>
      <c r="C17" t="n" s="5">
        <v>22429</v>
      </c>
      <c r="D17" t="n" s="5">
        <v>69197</v>
      </c>
      <c r="E17" t="n" s="5">
        <v>67138</v>
      </c>
    </row>
    <row r="18" spans="1:5">
      <c r="A18" t="s" s="4">
        <v>40</v>
      </c>
      <c r="B18" t="n" s="5">
        <v>2830</v>
      </c>
      <c r="C18" t="n" s="5">
        <v>-280</v>
      </c>
      <c r="D18" t="n" s="5">
        <v>2152</v>
      </c>
      <c r="E18" t="n" s="5">
        <v>-301</v>
      </c>
    </row>
    <row r="19" spans="1:5">
      <c r="A19" t="s" s="3">
        <v>41</v>
      </c>
    </row>
    <row r="20" spans="1:5">
      <c r="A20" t="s" s="4">
        <v>42</v>
      </c>
      <c r="B20" t="n" s="5">
        <v>42</v>
      </c>
      <c r="C20" t="n" s="5">
        <v>35</v>
      </c>
      <c r="D20" t="n" s="5">
        <v>134</v>
      </c>
      <c r="E20" t="n" s="5">
        <v>127</v>
      </c>
    </row>
    <row r="21" spans="1:5">
      <c r="A21" t="s" s="4">
        <v>43</v>
      </c>
      <c r="B21" t="n" s="5">
        <v>419</v>
      </c>
      <c r="C21" t="n" s="5">
        <v>-69</v>
      </c>
      <c r="D21" t="n" s="5">
        <v>2131</v>
      </c>
      <c r="E21" t="n" s="5">
        <v>45</v>
      </c>
    </row>
    <row r="22" spans="1:5">
      <c r="A22" t="s" s="4">
        <v>44</v>
      </c>
      <c r="B22" t="n" s="5">
        <v>461</v>
      </c>
      <c r="C22" t="n" s="5">
        <v>-34</v>
      </c>
      <c r="D22" t="n" s="5">
        <v>2265</v>
      </c>
      <c r="E22" t="n" s="5">
        <v>172</v>
      </c>
    </row>
    <row r="23" spans="1:5">
      <c r="A23" t="s" s="4">
        <v>45</v>
      </c>
      <c r="B23" t="n" s="5">
        <v>3291</v>
      </c>
      <c r="C23" t="n" s="5">
        <v>-314</v>
      </c>
      <c r="D23" t="n" s="5">
        <v>4417</v>
      </c>
      <c r="E23" t="n" s="5">
        <v>-129</v>
      </c>
    </row>
    <row r="24" spans="1:5">
      <c r="A24" t="s" s="4">
        <v>46</v>
      </c>
      <c r="B24" t="n" s="5">
        <v>795</v>
      </c>
      <c r="C24" t="n" s="5">
        <v>-213</v>
      </c>
      <c r="D24" t="n" s="5">
        <v>814</v>
      </c>
      <c r="E24" t="n" s="5">
        <v>-1454</v>
      </c>
    </row>
    <row r="25" spans="1:5">
      <c r="A25" t="s" s="4">
        <v>47</v>
      </c>
      <c r="B25" t="n" s="7">
        <v>2496</v>
      </c>
      <c r="C25" t="n" s="7">
        <v>-101</v>
      </c>
      <c r="D25" t="n" s="7">
        <v>3603</v>
      </c>
      <c r="E25" t="n" s="7">
        <v>1325</v>
      </c>
    </row>
    <row r="26" spans="1:5">
      <c r="A26" t="s" s="3">
        <v>48</v>
      </c>
    </row>
    <row r="27" spans="1:5">
      <c r="A27" t="s" s="4">
        <v>49</v>
      </c>
      <c r="B27" t="n" s="8">
        <v>0.1</v>
      </c>
      <c r="C27" t="n" s="7">
        <v>0</v>
      </c>
      <c r="D27" t="n" s="8">
        <v>0.15</v>
      </c>
      <c r="E27" t="n" s="8">
        <v>0.05</v>
      </c>
    </row>
    <row r="28" spans="1:5">
      <c r="A28" t="s" s="4">
        <v>50</v>
      </c>
      <c r="B28" t="n" s="8">
        <v>0.1</v>
      </c>
      <c r="C28" t="n" s="7">
        <v>0</v>
      </c>
      <c r="D28" t="n" s="8">
        <v>0.14</v>
      </c>
      <c r="E28" t="n" s="8">
        <v>0.05</v>
      </c>
    </row>
    <row r="29" spans="1:5">
      <c r="A29" t="s" s="3">
        <v>51</v>
      </c>
    </row>
    <row r="30" spans="1:5">
      <c r="A30" t="s" s="4">
        <v>52</v>
      </c>
      <c r="B30" t="n" s="5">
        <v>24938</v>
      </c>
      <c r="C30" t="n" s="5">
        <v>25274</v>
      </c>
      <c r="D30" t="n" s="5">
        <v>24525</v>
      </c>
      <c r="E30" t="n" s="5">
        <v>25545</v>
      </c>
    </row>
    <row r="31" spans="1:5">
      <c r="A31" t="s" s="4">
        <v>53</v>
      </c>
      <c r="B31" t="n" s="5">
        <v>25710</v>
      </c>
      <c r="C31" t="n" s="5">
        <v>25274</v>
      </c>
      <c r="D31" t="n" s="5">
        <v>25085</v>
      </c>
      <c r="E31" t="n" s="5">
        <v>259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9</v>
      </c>
      <c r="B1" t="s" s="2">
        <v>1</v>
      </c>
    </row>
    <row r="2" spans="1:2">
      <c r="B2" t="s" s="2">
        <v>2</v>
      </c>
    </row>
    <row r="3" spans="1:2">
      <c r="A3" t="s" s="3">
        <v>143</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2</v>
      </c>
      <c r="B1" t="s" s="2">
        <v>1</v>
      </c>
    </row>
    <row r="2" spans="1:2">
      <c r="B2" t="s" s="2">
        <v>2</v>
      </c>
    </row>
    <row r="3" spans="1:2">
      <c r="A3" t="s" s="3">
        <v>147</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195</v>
      </c>
      <c r="B1" t="s" s="2">
        <v>1</v>
      </c>
    </row>
    <row r="2" spans="1:2">
      <c r="B2" t="s" s="2">
        <v>2</v>
      </c>
    </row>
    <row r="3" spans="1:2">
      <c r="A3" t="s" s="3">
        <v>151</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0</v>
      </c>
      <c r="B1" t="s" s="2">
        <v>1</v>
      </c>
    </row>
    <row r="2" spans="1:2">
      <c r="B2" t="s" s="2">
        <v>2</v>
      </c>
    </row>
    <row r="3" spans="1:2">
      <c r="A3" t="s" s="3">
        <v>155</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59</v>
      </c>
    </row>
    <row r="4" spans="1:2">
      <c r="A4" t="s" s="4">
        <v>204</v>
      </c>
      <c r="B4" t="s" s="4">
        <v>205</v>
      </c>
    </row>
    <row r="5" spans="1:2">
      <c r="A5" t="s" s="4">
        <v>206</v>
      </c>
      <c r="B5" t="s" s="4">
        <v>207</v>
      </c>
    </row>
    <row r="6" spans="1:2">
      <c r="A6" t="s" s="4">
        <v>208</v>
      </c>
      <c r="B6"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0</v>
      </c>
      <c r="B1" t="s" s="2">
        <v>1</v>
      </c>
    </row>
    <row r="2" spans="1:2">
      <c r="B2" t="s" s="2">
        <v>2</v>
      </c>
    </row>
    <row r="3" spans="1:2">
      <c r="A3" t="s" s="3">
        <v>163</v>
      </c>
    </row>
    <row r="4" spans="1:2">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3</v>
      </c>
      <c r="B1" t="s" s="2">
        <v>1</v>
      </c>
    </row>
    <row r="2" spans="1:2">
      <c r="B2" t="s" s="2">
        <v>2</v>
      </c>
    </row>
    <row r="3" spans="1:2">
      <c r="A3" t="s" s="3">
        <v>167</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16</v>
      </c>
      <c r="B1" t="s" s="2">
        <v>1</v>
      </c>
    </row>
    <row r="2" spans="1:2">
      <c r="B2" t="s" s="2">
        <v>2</v>
      </c>
    </row>
    <row r="3" spans="1:2">
      <c r="A3" t="s" s="3">
        <v>175</v>
      </c>
    </row>
    <row r="4" spans="1:2">
      <c r="A4" t="s" s="4">
        <v>217</v>
      </c>
      <c r="B4" t="s" s="4">
        <v>218</v>
      </c>
    </row>
    <row r="5" spans="1:2">
      <c r="A5" t="s" s="4">
        <v>219</v>
      </c>
      <c r="B5" t="s" s="4">
        <v>220</v>
      </c>
    </row>
    <row r="6" spans="1:2">
      <c r="A6" t="s" s="4">
        <v>221</v>
      </c>
      <c r="B6" t="s" s="4">
        <v>222</v>
      </c>
    </row>
    <row r="7" spans="1:2">
      <c r="A7" t="s" s="4">
        <v>223</v>
      </c>
      <c r="B7"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5</v>
      </c>
      <c r="B1" t="s" s="2">
        <v>1</v>
      </c>
    </row>
    <row r="2" spans="1:2">
      <c r="B2" t="s" s="2">
        <v>2</v>
      </c>
    </row>
    <row r="3" spans="1:2">
      <c r="A3" t="s" s="3">
        <v>183</v>
      </c>
    </row>
    <row r="4" spans="1:2">
      <c r="A4" t="s" s="4">
        <v>226</v>
      </c>
      <c r="B4"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8</v>
      </c>
      <c r="B1" t="s" s="2">
        <v>23</v>
      </c>
      <c r="D1" t="s" s="2">
        <v>1</v>
      </c>
    </row>
    <row r="2" spans="1:5">
      <c r="B2" t="s" s="2">
        <v>2</v>
      </c>
      <c r="C2" t="s" s="2">
        <v>24</v>
      </c>
      <c r="D2" t="s" s="2">
        <v>2</v>
      </c>
      <c r="E2" t="s" s="2">
        <v>24</v>
      </c>
    </row>
    <row r="3" spans="1:5">
      <c r="A3" t="s" s="3">
        <v>229</v>
      </c>
    </row>
    <row r="4" spans="1:5">
      <c r="A4" t="s" s="4">
        <v>47</v>
      </c>
      <c r="B4" t="n" s="7">
        <v>2496</v>
      </c>
      <c r="C4" t="n" s="7">
        <v>-101</v>
      </c>
      <c r="D4" t="n" s="7">
        <v>3603</v>
      </c>
      <c r="E4" t="n" s="7">
        <v>1325</v>
      </c>
    </row>
    <row r="5" spans="1:5">
      <c r="A5" t="s" s="3">
        <v>230</v>
      </c>
    </row>
    <row r="6" spans="1:5">
      <c r="A6" t="s" s="4">
        <v>231</v>
      </c>
      <c r="B6" t="n" s="5">
        <v>24938000</v>
      </c>
      <c r="C6" t="n" s="5">
        <v>25274000</v>
      </c>
      <c r="D6" t="n" s="5">
        <v>24525000</v>
      </c>
      <c r="E6" t="n" s="5">
        <v>25545000</v>
      </c>
    </row>
    <row r="7" spans="1:5">
      <c r="A7" t="s" s="3">
        <v>232</v>
      </c>
    </row>
    <row r="8" spans="1:5">
      <c r="A8" t="s" s="4">
        <v>233</v>
      </c>
      <c r="B8" t="n" s="5">
        <v>772000</v>
      </c>
      <c r="C8" t="n" s="5">
        <v>0</v>
      </c>
      <c r="D8" t="n" s="5">
        <v>560000</v>
      </c>
      <c r="E8" t="n" s="5">
        <v>420000</v>
      </c>
    </row>
    <row r="9" spans="1:5">
      <c r="A9" t="s" s="4">
        <v>234</v>
      </c>
      <c r="B9" t="n" s="5">
        <v>25710000</v>
      </c>
      <c r="C9" t="n" s="5">
        <v>25274000</v>
      </c>
      <c r="D9" t="n" s="5">
        <v>25085000</v>
      </c>
      <c r="E9" t="n" s="5">
        <v>25965000</v>
      </c>
    </row>
    <row r="10" spans="1:5">
      <c r="A10" t="s" s="4">
        <v>235</v>
      </c>
      <c r="B10" t="n" s="8">
        <v>0.1</v>
      </c>
      <c r="C10" t="n" s="7">
        <v>0</v>
      </c>
      <c r="D10" t="n" s="8">
        <v>0.15</v>
      </c>
      <c r="E10" t="n" s="8">
        <v>0.05</v>
      </c>
    </row>
    <row r="11" spans="1:5">
      <c r="A11" t="s" s="4">
        <v>236</v>
      </c>
      <c r="B11" t="n" s="8">
        <v>0.1</v>
      </c>
      <c r="C11" t="n" s="7">
        <v>0</v>
      </c>
      <c r="D11" t="n" s="8">
        <v>0.14</v>
      </c>
      <c r="E11" t="n" s="8">
        <v>0.05</v>
      </c>
    </row>
    <row r="12" spans="1:5">
      <c r="A12" t="s" s="4">
        <v>237</v>
      </c>
      <c r="B12" t="n" s="5">
        <v>2416518</v>
      </c>
      <c r="C12" t="n" s="5">
        <v>4979372</v>
      </c>
      <c r="D12" t="n" s="5">
        <v>3451827</v>
      </c>
      <c r="E12" t="n" s="5">
        <v>3399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54</v>
      </c>
      <c r="B1" t="s" s="2">
        <v>23</v>
      </c>
      <c r="E1" t="s" s="2">
        <v>1</v>
      </c>
    </row>
    <row r="2" spans="1:7">
      <c r="B2" t="s" s="2">
        <v>2</v>
      </c>
      <c r="D2" t="s" s="2">
        <v>24</v>
      </c>
      <c r="E2" t="s" s="2">
        <v>2</v>
      </c>
      <c r="G2" t="s" s="2">
        <v>24</v>
      </c>
    </row>
    <row r="3" spans="1:7">
      <c r="A3" t="s" s="3">
        <v>55</v>
      </c>
    </row>
    <row r="4" spans="1:7">
      <c r="A4" t="s" s="4">
        <v>47</v>
      </c>
      <c r="B4" t="n" s="7">
        <v>2496</v>
      </c>
      <c r="D4" t="n" s="7">
        <v>-101</v>
      </c>
      <c r="E4" t="n" s="7">
        <v>3603</v>
      </c>
      <c r="G4" t="n" s="7">
        <v>1325</v>
      </c>
    </row>
    <row r="5" spans="1:7">
      <c r="A5" t="s" s="3">
        <v>56</v>
      </c>
    </row>
    <row r="6" spans="1:7">
      <c r="A6" t="s" s="4">
        <v>57</v>
      </c>
      <c r="B6" t="n" s="5">
        <v>1571</v>
      </c>
      <c r="D6" t="n" s="5">
        <v>384</v>
      </c>
      <c r="E6" t="n" s="5">
        <v>-4158</v>
      </c>
      <c r="G6" t="n" s="5">
        <v>546</v>
      </c>
    </row>
    <row r="7" spans="1:7">
      <c r="A7" t="s" s="4">
        <v>58</v>
      </c>
      <c r="B7" t="n" s="5">
        <v>4</v>
      </c>
      <c r="D7" t="n" s="5">
        <v>-2</v>
      </c>
      <c r="E7" t="n" s="5">
        <v>-2</v>
      </c>
      <c r="G7" t="n" s="5">
        <v>62</v>
      </c>
    </row>
    <row r="8" spans="1:7">
      <c r="A8" t="s" s="4">
        <v>59</v>
      </c>
      <c r="B8" t="n" s="5">
        <v>-1</v>
      </c>
      <c r="D8" t="n" s="5">
        <v>1</v>
      </c>
      <c r="E8" t="n" s="5">
        <v>1</v>
      </c>
      <c r="G8" t="n" s="5">
        <v>-24</v>
      </c>
    </row>
    <row r="9" spans="1:7">
      <c r="A9" t="s" s="4">
        <v>60</v>
      </c>
      <c r="B9" t="n" s="5">
        <v>0</v>
      </c>
      <c r="C9" t="s" s="4">
        <v>61</v>
      </c>
      <c r="D9" t="n" s="5">
        <v>0</v>
      </c>
      <c r="E9" t="n" s="5">
        <v>1</v>
      </c>
      <c r="F9" t="s" s="4">
        <v>61</v>
      </c>
      <c r="G9" t="n" s="5">
        <v>0</v>
      </c>
    </row>
    <row r="10" spans="1:7">
      <c r="A10" t="s" s="4">
        <v>62</v>
      </c>
      <c r="B10" t="n" s="5">
        <v>1574</v>
      </c>
      <c r="D10" t="n" s="5">
        <v>383</v>
      </c>
      <c r="E10" t="n" s="5">
        <v>-4158</v>
      </c>
      <c r="G10" t="n" s="5">
        <v>584</v>
      </c>
    </row>
    <row r="11" spans="1:7">
      <c r="A11" t="s" s="4">
        <v>63</v>
      </c>
      <c r="B11" t="n" s="7">
        <v>4070</v>
      </c>
      <c r="D11" t="n" s="7">
        <v>282</v>
      </c>
      <c r="E11" t="n" s="7">
        <v>-555</v>
      </c>
      <c r="G11" t="n" s="7">
        <v>1909</v>
      </c>
    </row>
    <row r="12" spans="1:7">
      <c r="A12" t="n"/>
    </row>
    <row r="13" spans="1:7">
      <c r="A13" t="s" s="4">
        <v>61</v>
      </c>
      <c r="B13" t="s" s="4">
        <v>64</v>
      </c>
    </row>
  </sheetData>
  <mergeCells count="7">
    <mergeCell ref="A1:A2"/>
    <mergeCell ref="B1:D1"/>
    <mergeCell ref="E1:G1"/>
    <mergeCell ref="B2:C2"/>
    <mergeCell ref="E2:F2"/>
    <mergeCell ref="A12:G12"/>
    <mergeCell ref="B13:G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38</v>
      </c>
      <c r="B1" t="s" s="2">
        <v>2</v>
      </c>
      <c r="C1" t="s" s="2">
        <v>66</v>
      </c>
    </row>
    <row r="2" spans="1:3">
      <c r="A2" t="s" s="3">
        <v>239</v>
      </c>
    </row>
    <row r="3" spans="1:3">
      <c r="A3" t="s" s="4">
        <v>240</v>
      </c>
      <c r="B3" t="n" s="7">
        <v>24812</v>
      </c>
      <c r="C3" t="n" s="7">
        <v>28943</v>
      </c>
    </row>
    <row r="4" spans="1:3">
      <c r="A4" t="s" s="4">
        <v>241</v>
      </c>
      <c r="B4" t="n" s="5">
        <v>397</v>
      </c>
      <c r="C4" t="n" s="5">
        <v>367</v>
      </c>
    </row>
    <row r="5" spans="1:3">
      <c r="A5" t="s" s="4">
        <v>70</v>
      </c>
      <c r="B5" t="n" s="5">
        <v>24415</v>
      </c>
      <c r="C5" t="n" s="5">
        <v>28576</v>
      </c>
    </row>
    <row r="6" spans="1:3">
      <c r="A6" t="s" s="3">
        <v>242</v>
      </c>
    </row>
    <row r="7" spans="1:3">
      <c r="A7" t="s" s="4">
        <v>243</v>
      </c>
      <c r="B7" t="n" s="5">
        <v>28043</v>
      </c>
      <c r="C7" t="n" s="5">
        <v>26402</v>
      </c>
    </row>
    <row r="8" spans="1:3">
      <c r="A8" t="s" s="4">
        <v>244</v>
      </c>
      <c r="B8" t="n" s="5">
        <v>615</v>
      </c>
      <c r="C8" t="n" s="5">
        <v>315</v>
      </c>
    </row>
    <row r="9" spans="1:3">
      <c r="A9" t="s" s="4">
        <v>245</v>
      </c>
      <c r="B9" t="n" s="5">
        <v>6032</v>
      </c>
      <c r="C9" t="n" s="5">
        <v>4530</v>
      </c>
    </row>
    <row r="10" spans="1:3">
      <c r="A10" t="s" s="4">
        <v>71</v>
      </c>
      <c r="B10" t="n" s="7">
        <v>34690</v>
      </c>
      <c r="C10" t="n" s="7">
        <v>312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9"/>
    <col customWidth="1" max="5" min="5" width="21"/>
  </cols>
  <sheetData>
    <row r="1" spans="1:5">
      <c r="A1" t="s" s="1">
        <v>246</v>
      </c>
      <c r="B1" t="s" s="2">
        <v>23</v>
      </c>
      <c r="D1" t="s" s="2">
        <v>1</v>
      </c>
    </row>
    <row r="2" spans="1:5">
      <c r="B2" t="s" s="2">
        <v>247</v>
      </c>
      <c r="C2" t="s" s="2">
        <v>248</v>
      </c>
      <c r="D2" t="s" s="2">
        <v>247</v>
      </c>
      <c r="E2" t="s" s="2">
        <v>248</v>
      </c>
    </row>
    <row r="3" spans="1:5">
      <c r="A3" t="s" s="3">
        <v>249</v>
      </c>
    </row>
    <row r="4" spans="1:5">
      <c r="A4" t="s" s="4">
        <v>250</v>
      </c>
      <c r="B4" t="n" s="5">
        <v>25</v>
      </c>
      <c r="D4" t="n" s="5">
        <v>25</v>
      </c>
    </row>
    <row r="5" spans="1:5">
      <c r="A5" t="s" s="4">
        <v>251</v>
      </c>
      <c r="B5" t="n" s="5">
        <v>63</v>
      </c>
      <c r="D5" t="n" s="5">
        <v>63</v>
      </c>
    </row>
    <row r="6" spans="1:5">
      <c r="A6" t="s" s="4">
        <v>252</v>
      </c>
      <c r="B6" t="n" s="7">
        <v>8700</v>
      </c>
      <c r="C6" t="n" s="7">
        <v>21600</v>
      </c>
      <c r="D6" t="n" s="7">
        <v>28494</v>
      </c>
      <c r="E6" t="n" s="7">
        <v>35364</v>
      </c>
    </row>
    <row r="7" spans="1:5">
      <c r="A7" t="s" s="4">
        <v>253</v>
      </c>
    </row>
    <row r="8" spans="1:5">
      <c r="A8" t="s" s="3">
        <v>249</v>
      </c>
    </row>
    <row r="9" spans="1:5">
      <c r="A9" t="s" s="4">
        <v>254</v>
      </c>
      <c r="D9" t="s" s="4">
        <v>255</v>
      </c>
    </row>
    <row r="10" spans="1:5">
      <c r="A10" t="s" s="4">
        <v>256</v>
      </c>
    </row>
    <row r="11" spans="1:5">
      <c r="A11" t="s" s="3">
        <v>249</v>
      </c>
    </row>
    <row r="12" spans="1:5">
      <c r="A12" t="s" s="4">
        <v>257</v>
      </c>
      <c r="D12" t="s" s="4">
        <v>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259</v>
      </c>
      <c r="C1" t="s" s="2">
        <v>2</v>
      </c>
      <c r="E1" t="s" s="2">
        <v>66</v>
      </c>
    </row>
    <row r="2" spans="1:6">
      <c r="A2" t="s" s="3">
        <v>249</v>
      </c>
    </row>
    <row r="3" spans="1:6">
      <c r="A3" t="s" s="4">
        <v>260</v>
      </c>
      <c r="C3" t="n" s="7">
        <v>47031</v>
      </c>
      <c r="D3" t="s" s="4">
        <v>61</v>
      </c>
      <c r="E3" t="n" s="7">
        <v>44471</v>
      </c>
      <c r="F3" t="s" s="4">
        <v>261</v>
      </c>
    </row>
    <row r="4" spans="1:6">
      <c r="A4" t="s" s="4">
        <v>262</v>
      </c>
      <c r="C4" t="n" s="5">
        <v>17</v>
      </c>
      <c r="E4" t="n" s="5">
        <v>17</v>
      </c>
    </row>
    <row r="5" spans="1:6">
      <c r="A5" t="s" s="4">
        <v>263</v>
      </c>
      <c r="C5" t="n" s="5">
        <v>-50</v>
      </c>
      <c r="E5" t="n" s="5">
        <v>-49</v>
      </c>
    </row>
    <row r="6" spans="1:6">
      <c r="A6" t="s" s="4">
        <v>264</v>
      </c>
      <c r="C6" t="n" s="5">
        <v>46998</v>
      </c>
      <c r="D6" t="s" s="4">
        <v>61</v>
      </c>
      <c r="E6" t="n" s="5">
        <v>44439</v>
      </c>
      <c r="F6" t="s" s="4">
        <v>261</v>
      </c>
    </row>
    <row r="7" spans="1:6">
      <c r="A7" t="s" s="4">
        <v>265</v>
      </c>
      <c r="C7" t="n" s="5">
        <v>262</v>
      </c>
      <c r="E7" t="n" s="5">
        <v>213</v>
      </c>
    </row>
    <row r="8" spans="1:6">
      <c r="A8" t="s" s="4">
        <v>253</v>
      </c>
    </row>
    <row r="9" spans="1:6">
      <c r="A9" t="s" s="3">
        <v>249</v>
      </c>
    </row>
    <row r="10" spans="1:6">
      <c r="A10" t="s" s="4">
        <v>260</v>
      </c>
      <c r="C10" t="n" s="5">
        <v>37558</v>
      </c>
      <c r="D10" t="s" s="4">
        <v>61</v>
      </c>
      <c r="E10" t="n" s="5">
        <v>32918</v>
      </c>
      <c r="F10" t="s" s="4">
        <v>261</v>
      </c>
    </row>
    <row r="11" spans="1:6">
      <c r="A11" t="s" s="4">
        <v>262</v>
      </c>
      <c r="C11" t="n" s="5">
        <v>4</v>
      </c>
      <c r="E11" t="n" s="5">
        <v>3</v>
      </c>
    </row>
    <row r="12" spans="1:6">
      <c r="A12" t="s" s="4">
        <v>263</v>
      </c>
      <c r="C12" t="n" s="5">
        <v>-35</v>
      </c>
      <c r="E12" t="n" s="5">
        <v>-23</v>
      </c>
    </row>
    <row r="13" spans="1:6">
      <c r="A13" t="s" s="4">
        <v>264</v>
      </c>
      <c r="C13" t="n" s="5">
        <v>37527</v>
      </c>
      <c r="D13" t="s" s="4">
        <v>61</v>
      </c>
      <c r="E13" t="n" s="5">
        <v>32898</v>
      </c>
      <c r="F13" t="s" s="4">
        <v>261</v>
      </c>
    </row>
    <row r="14" spans="1:6">
      <c r="A14" t="s" s="4">
        <v>266</v>
      </c>
    </row>
    <row r="15" spans="1:6">
      <c r="A15" t="s" s="3">
        <v>249</v>
      </c>
    </row>
    <row r="16" spans="1:6">
      <c r="A16" t="s" s="4">
        <v>260</v>
      </c>
      <c r="C16" t="n" s="5">
        <v>28065</v>
      </c>
      <c r="D16" t="s" s="4">
        <v>61</v>
      </c>
      <c r="E16" t="n" s="5">
        <v>24668</v>
      </c>
      <c r="F16" t="s" s="4">
        <v>261</v>
      </c>
    </row>
    <row r="17" spans="1:6">
      <c r="A17" t="s" s="4">
        <v>262</v>
      </c>
      <c r="C17" t="n" s="5">
        <v>0</v>
      </c>
      <c r="E17" t="n" s="5">
        <v>1</v>
      </c>
    </row>
    <row r="18" spans="1:6">
      <c r="A18" t="s" s="4">
        <v>263</v>
      </c>
      <c r="C18" t="n" s="5">
        <v>-31</v>
      </c>
      <c r="E18" t="n" s="5">
        <v>-22</v>
      </c>
    </row>
    <row r="19" spans="1:6">
      <c r="A19" t="s" s="4">
        <v>264</v>
      </c>
      <c r="C19" t="n" s="5">
        <v>28034</v>
      </c>
      <c r="D19" t="s" s="4">
        <v>61</v>
      </c>
      <c r="E19" t="n" s="5">
        <v>24647</v>
      </c>
      <c r="F19" t="s" s="4">
        <v>261</v>
      </c>
    </row>
    <row r="20" spans="1:6">
      <c r="A20" t="s" s="4">
        <v>267</v>
      </c>
    </row>
    <row r="21" spans="1:6">
      <c r="A21" t="s" s="3">
        <v>249</v>
      </c>
    </row>
    <row r="22" spans="1:6">
      <c r="A22" t="s" s="4">
        <v>260</v>
      </c>
      <c r="C22" t="n" s="5">
        <v>3991</v>
      </c>
      <c r="D22" t="s" s="4">
        <v>61</v>
      </c>
      <c r="E22" t="n" s="5">
        <v>3998</v>
      </c>
      <c r="F22" t="s" s="4">
        <v>261</v>
      </c>
    </row>
    <row r="23" spans="1:6">
      <c r="A23" t="s" s="4">
        <v>262</v>
      </c>
      <c r="C23" t="n" s="5">
        <v>0</v>
      </c>
      <c r="E23" t="n" s="5">
        <v>0</v>
      </c>
    </row>
    <row r="24" spans="1:6">
      <c r="A24" t="s" s="4">
        <v>263</v>
      </c>
      <c r="C24" t="n" s="5">
        <v>-4</v>
      </c>
      <c r="E24" t="n" s="5">
        <v>-1</v>
      </c>
    </row>
    <row r="25" spans="1:6">
      <c r="A25" t="s" s="4">
        <v>264</v>
      </c>
      <c r="C25" t="n" s="5">
        <v>3987</v>
      </c>
      <c r="D25" t="s" s="4">
        <v>61</v>
      </c>
      <c r="E25" t="n" s="5">
        <v>3997</v>
      </c>
      <c r="F25" t="s" s="4">
        <v>261</v>
      </c>
    </row>
    <row r="26" spans="1:6">
      <c r="A26" t="s" s="4">
        <v>268</v>
      </c>
    </row>
    <row r="27" spans="1:6">
      <c r="A27" t="s" s="3">
        <v>249</v>
      </c>
    </row>
    <row r="28" spans="1:6">
      <c r="A28" t="s" s="4">
        <v>260</v>
      </c>
      <c r="C28" t="n" s="5">
        <v>5502</v>
      </c>
      <c r="D28" t="s" s="4">
        <v>61</v>
      </c>
      <c r="E28" t="n" s="5">
        <v>4252</v>
      </c>
      <c r="F28" t="s" s="4">
        <v>261</v>
      </c>
    </row>
    <row r="29" spans="1:6">
      <c r="A29" t="s" s="4">
        <v>262</v>
      </c>
      <c r="C29" t="n" s="5">
        <v>4</v>
      </c>
      <c r="E29" t="n" s="5">
        <v>2</v>
      </c>
    </row>
    <row r="30" spans="1:6">
      <c r="A30" t="s" s="4">
        <v>263</v>
      </c>
      <c r="C30" t="n" s="5">
        <v>0</v>
      </c>
      <c r="E30" t="n" s="5">
        <v>0</v>
      </c>
    </row>
    <row r="31" spans="1:6">
      <c r="A31" t="s" s="4">
        <v>264</v>
      </c>
      <c r="C31" t="n" s="5">
        <v>5506</v>
      </c>
      <c r="D31" t="s" s="4">
        <v>61</v>
      </c>
      <c r="E31" t="n" s="5">
        <v>4254</v>
      </c>
      <c r="F31" t="s" s="4">
        <v>261</v>
      </c>
    </row>
    <row r="32" spans="1:6">
      <c r="A32" t="s" s="4">
        <v>256</v>
      </c>
    </row>
    <row r="33" spans="1:6">
      <c r="A33" t="s" s="3">
        <v>249</v>
      </c>
    </row>
    <row r="34" spans="1:6">
      <c r="A34" t="s" s="4">
        <v>260</v>
      </c>
      <c r="C34" t="n" s="5">
        <v>9473</v>
      </c>
      <c r="D34" t="s" s="4">
        <v>61</v>
      </c>
      <c r="E34" t="n" s="5">
        <v>11553</v>
      </c>
      <c r="F34" t="s" s="4">
        <v>261</v>
      </c>
    </row>
    <row r="35" spans="1:6">
      <c r="A35" t="s" s="4">
        <v>262</v>
      </c>
      <c r="C35" t="n" s="5">
        <v>13</v>
      </c>
      <c r="E35" t="n" s="5">
        <v>14</v>
      </c>
    </row>
    <row r="36" spans="1:6">
      <c r="A36" t="s" s="4">
        <v>263</v>
      </c>
      <c r="C36" t="n" s="5">
        <v>-15</v>
      </c>
      <c r="E36" t="n" s="5">
        <v>-26</v>
      </c>
    </row>
    <row r="37" spans="1:6">
      <c r="A37" t="s" s="4">
        <v>264</v>
      </c>
      <c r="C37" t="n" s="5">
        <v>9471</v>
      </c>
      <c r="D37" t="s" s="4">
        <v>61</v>
      </c>
      <c r="E37" t="n" s="5">
        <v>11541</v>
      </c>
      <c r="F37" t="s" s="4">
        <v>261</v>
      </c>
    </row>
    <row r="38" spans="1:6">
      <c r="A38" t="s" s="4">
        <v>269</v>
      </c>
    </row>
    <row r="39" spans="1:6">
      <c r="A39" t="s" s="3">
        <v>249</v>
      </c>
    </row>
    <row r="40" spans="1:6">
      <c r="A40" t="s" s="4">
        <v>260</v>
      </c>
      <c r="C40" t="n" s="5">
        <v>3723</v>
      </c>
      <c r="D40" t="s" s="4">
        <v>61</v>
      </c>
      <c r="E40" t="n" s="5">
        <v>2051</v>
      </c>
      <c r="F40" t="s" s="4">
        <v>261</v>
      </c>
    </row>
    <row r="41" spans="1:6">
      <c r="A41" t="s" s="4">
        <v>262</v>
      </c>
      <c r="C41" t="n" s="5">
        <v>0</v>
      </c>
      <c r="E41" t="n" s="5">
        <v>0</v>
      </c>
    </row>
    <row r="42" spans="1:6">
      <c r="A42" t="s" s="4">
        <v>263</v>
      </c>
      <c r="C42" t="n" s="5">
        <v>-14</v>
      </c>
      <c r="E42" t="n" s="5">
        <v>-4</v>
      </c>
    </row>
    <row r="43" spans="1:6">
      <c r="A43" t="s" s="4">
        <v>264</v>
      </c>
      <c r="C43" t="n" s="5">
        <v>3709</v>
      </c>
      <c r="D43" t="s" s="4">
        <v>61</v>
      </c>
      <c r="E43" t="n" s="5">
        <v>2047</v>
      </c>
      <c r="F43" t="s" s="4">
        <v>261</v>
      </c>
    </row>
    <row r="44" spans="1:6">
      <c r="A44" t="s" s="4">
        <v>270</v>
      </c>
    </row>
    <row r="45" spans="1:6">
      <c r="A45" t="s" s="3">
        <v>249</v>
      </c>
    </row>
    <row r="46" spans="1:6">
      <c r="A46" t="s" s="4">
        <v>260</v>
      </c>
      <c r="C46" t="n" s="5">
        <v>4504</v>
      </c>
      <c r="D46" t="s" s="4">
        <v>61</v>
      </c>
      <c r="E46" t="n" s="5">
        <v>9502</v>
      </c>
      <c r="F46" t="s" s="4">
        <v>261</v>
      </c>
    </row>
    <row r="47" spans="1:6">
      <c r="A47" t="s" s="4">
        <v>262</v>
      </c>
      <c r="C47" t="n" s="5">
        <v>13</v>
      </c>
      <c r="E47" t="n" s="5">
        <v>14</v>
      </c>
    </row>
    <row r="48" spans="1:6">
      <c r="A48" t="s" s="4">
        <v>263</v>
      </c>
      <c r="C48" t="n" s="5">
        <v>0</v>
      </c>
      <c r="E48" t="n" s="5">
        <v>-22</v>
      </c>
    </row>
    <row r="49" spans="1:6">
      <c r="A49" t="s" s="4">
        <v>264</v>
      </c>
      <c r="C49" t="n" s="5">
        <v>4517</v>
      </c>
      <c r="D49" t="s" s="4">
        <v>61</v>
      </c>
      <c r="E49" t="n" s="7">
        <v>9494</v>
      </c>
      <c r="F49" t="s" s="4">
        <v>261</v>
      </c>
    </row>
    <row r="50" spans="1:6">
      <c r="A50" t="s" s="4">
        <v>271</v>
      </c>
    </row>
    <row r="51" spans="1:6">
      <c r="A51" t="s" s="3">
        <v>249</v>
      </c>
    </row>
    <row r="52" spans="1:6">
      <c r="A52" t="s" s="4">
        <v>260</v>
      </c>
      <c r="B52" t="s" s="4">
        <v>61</v>
      </c>
      <c r="C52" t="n" s="5">
        <v>1246</v>
      </c>
    </row>
    <row r="53" spans="1:6">
      <c r="A53" t="s" s="4">
        <v>262</v>
      </c>
      <c r="C53" t="n" s="5">
        <v>0</v>
      </c>
    </row>
    <row r="54" spans="1:6">
      <c r="A54" t="s" s="4">
        <v>263</v>
      </c>
      <c r="C54" t="n" s="5">
        <v>-1</v>
      </c>
    </row>
    <row r="55" spans="1:6">
      <c r="A55" t="s" s="4">
        <v>264</v>
      </c>
      <c r="B55" t="s" s="4">
        <v>61</v>
      </c>
      <c r="C55" t="n" s="7">
        <v>1245</v>
      </c>
    </row>
    <row r="56" spans="1:6">
      <c r="A56" t="n"/>
    </row>
    <row r="57" spans="1:6">
      <c r="A57" t="s" s="4">
        <v>61</v>
      </c>
      <c r="B57" t="s" s="4">
        <v>272</v>
      </c>
    </row>
    <row r="58" spans="1:6">
      <c r="A58" t="s" s="4">
        <v>261</v>
      </c>
      <c r="B58" t="s" s="4">
        <v>273</v>
      </c>
    </row>
  </sheetData>
  <mergeCells count="6">
    <mergeCell ref="A1:B1"/>
    <mergeCell ref="C1:D1"/>
    <mergeCell ref="E1:F1"/>
    <mergeCell ref="A56:E56"/>
    <mergeCell ref="B57:E57"/>
    <mergeCell ref="B58:E5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66</v>
      </c>
    </row>
    <row r="2" spans="1:3">
      <c r="A2" t="s" s="3">
        <v>249</v>
      </c>
    </row>
    <row r="3" spans="1:3">
      <c r="A3" t="s" s="4">
        <v>275</v>
      </c>
      <c r="B3" t="n" s="7">
        <v>29720</v>
      </c>
      <c r="C3" t="n" s="7">
        <v>30453</v>
      </c>
    </row>
    <row r="4" spans="1:3">
      <c r="A4" t="s" s="4">
        <v>276</v>
      </c>
      <c r="B4" t="n" s="5">
        <v>-49</v>
      </c>
      <c r="C4" t="n" s="5">
        <v>-47</v>
      </c>
    </row>
    <row r="5" spans="1:3">
      <c r="A5" t="s" s="4">
        <v>277</v>
      </c>
      <c r="B5" t="n" s="5">
        <v>5002</v>
      </c>
      <c r="C5" t="n" s="5">
        <v>748</v>
      </c>
    </row>
    <row r="6" spans="1:3">
      <c r="A6" t="s" s="4">
        <v>278</v>
      </c>
      <c r="B6" t="n" s="5">
        <v>-1</v>
      </c>
      <c r="C6" t="n" s="5">
        <v>-2</v>
      </c>
    </row>
    <row r="7" spans="1:3">
      <c r="A7" t="s" s="4">
        <v>279</v>
      </c>
    </row>
    <row r="8" spans="1:3">
      <c r="A8" t="s" s="3">
        <v>249</v>
      </c>
    </row>
    <row r="9" spans="1:3">
      <c r="A9" t="s" s="4">
        <v>275</v>
      </c>
      <c r="B9" t="n" s="5">
        <v>26499</v>
      </c>
      <c r="C9" t="n" s="5">
        <v>23475</v>
      </c>
    </row>
    <row r="10" spans="1:3">
      <c r="A10" t="s" s="4">
        <v>276</v>
      </c>
      <c r="B10" t="n" s="5">
        <v>-44</v>
      </c>
      <c r="C10" t="n" s="5">
        <v>-26</v>
      </c>
    </row>
    <row r="11" spans="1:3">
      <c r="A11" t="s" s="4">
        <v>277</v>
      </c>
      <c r="B11" t="n" s="5">
        <v>5002</v>
      </c>
      <c r="C11" t="n" s="5">
        <v>0</v>
      </c>
    </row>
    <row r="12" spans="1:3">
      <c r="A12" t="s" s="4">
        <v>278</v>
      </c>
      <c r="B12" t="n" s="5">
        <v>-1</v>
      </c>
      <c r="C12" t="n" s="5">
        <v>0</v>
      </c>
    </row>
    <row r="13" spans="1:3">
      <c r="A13" t="s" s="4">
        <v>280</v>
      </c>
    </row>
    <row r="14" spans="1:3">
      <c r="A14" t="s" s="3">
        <v>249</v>
      </c>
    </row>
    <row r="15" spans="1:3">
      <c r="A15" t="s" s="4">
        <v>275</v>
      </c>
      <c r="B15" t="n" s="5">
        <v>1991</v>
      </c>
      <c r="C15" t="n" s="5">
        <v>3998</v>
      </c>
    </row>
    <row r="16" spans="1:3">
      <c r="A16" t="s" s="4">
        <v>276</v>
      </c>
      <c r="B16" t="n" s="5">
        <v>-4</v>
      </c>
      <c r="C16" t="n" s="5">
        <v>-1</v>
      </c>
    </row>
    <row r="17" spans="1:3">
      <c r="A17" t="s" s="4">
        <v>277</v>
      </c>
      <c r="B17" t="n" s="5">
        <v>0</v>
      </c>
      <c r="C17" t="n" s="5">
        <v>0</v>
      </c>
    </row>
    <row r="18" spans="1:3">
      <c r="A18" t="s" s="4">
        <v>278</v>
      </c>
      <c r="B18" t="n" s="5">
        <v>0</v>
      </c>
      <c r="C18" t="n" s="5">
        <v>0</v>
      </c>
    </row>
    <row r="19" spans="1:3">
      <c r="A19" t="s" s="4">
        <v>281</v>
      </c>
    </row>
    <row r="20" spans="1:3">
      <c r="A20" t="s" s="3">
        <v>249</v>
      </c>
    </row>
    <row r="21" spans="1:3">
      <c r="A21" t="s" s="4">
        <v>275</v>
      </c>
      <c r="C21" t="n" s="5">
        <v>2980</v>
      </c>
    </row>
    <row r="22" spans="1:3">
      <c r="A22" t="s" s="4">
        <v>276</v>
      </c>
      <c r="C22" t="n" s="5">
        <v>-20</v>
      </c>
    </row>
    <row r="23" spans="1:3">
      <c r="A23" t="s" s="4">
        <v>277</v>
      </c>
      <c r="C23" t="n" s="5">
        <v>748</v>
      </c>
    </row>
    <row r="24" spans="1:3">
      <c r="A24" t="s" s="4">
        <v>278</v>
      </c>
      <c r="C24" t="n" s="7">
        <v>-2</v>
      </c>
    </row>
    <row r="25" spans="1:3">
      <c r="A25" t="s" s="4">
        <v>282</v>
      </c>
    </row>
    <row r="26" spans="1:3">
      <c r="A26" t="s" s="3">
        <v>249</v>
      </c>
    </row>
    <row r="27" spans="1:3">
      <c r="A27" t="s" s="4">
        <v>275</v>
      </c>
      <c r="B27" t="n" s="5">
        <v>1230</v>
      </c>
    </row>
    <row r="28" spans="1:3">
      <c r="A28" t="s" s="4">
        <v>276</v>
      </c>
      <c r="B28" t="n" s="5">
        <v>-1</v>
      </c>
    </row>
    <row r="29" spans="1:3">
      <c r="A29" t="s" s="4">
        <v>277</v>
      </c>
      <c r="B29" t="n" s="5">
        <v>0</v>
      </c>
    </row>
    <row r="30" spans="1:3">
      <c r="A30" t="s" s="4">
        <v>278</v>
      </c>
      <c r="B30"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283</v>
      </c>
      <c r="B1" t="s" s="2">
        <v>2</v>
      </c>
      <c r="D1" t="s" s="2">
        <v>66</v>
      </c>
    </row>
    <row r="2" spans="1:5">
      <c r="A2" t="s" s="3">
        <v>284</v>
      </c>
    </row>
    <row r="3" spans="1:5">
      <c r="A3" t="s" s="4">
        <v>285</v>
      </c>
      <c r="B3" t="n" s="7">
        <v>46998</v>
      </c>
      <c r="C3" t="s" s="4">
        <v>61</v>
      </c>
      <c r="D3" t="n" s="7">
        <v>44439</v>
      </c>
      <c r="E3" t="s" s="4">
        <v>261</v>
      </c>
    </row>
    <row r="4" spans="1:5">
      <c r="A4" t="s" s="4">
        <v>286</v>
      </c>
    </row>
    <row r="5" spans="1:5">
      <c r="A5" t="s" s="3">
        <v>284</v>
      </c>
    </row>
    <row r="6" spans="1:5">
      <c r="A6" t="s" s="4">
        <v>287</v>
      </c>
      <c r="B6" t="n" s="5">
        <v>19199</v>
      </c>
      <c r="D6" t="n" s="5">
        <v>19630</v>
      </c>
    </row>
    <row r="7" spans="1:5">
      <c r="A7" t="s" s="4">
        <v>288</v>
      </c>
    </row>
    <row r="8" spans="1:5">
      <c r="A8" t="s" s="3">
        <v>284</v>
      </c>
    </row>
    <row r="9" spans="1:5">
      <c r="A9" t="s" s="4">
        <v>287</v>
      </c>
      <c r="B9" t="n" s="5">
        <v>46998</v>
      </c>
      <c r="D9" t="n" s="5">
        <v>44439</v>
      </c>
    </row>
    <row r="10" spans="1:5">
      <c r="A10" t="s" s="4">
        <v>289</v>
      </c>
    </row>
    <row r="11" spans="1:5">
      <c r="A11" t="s" s="3">
        <v>284</v>
      </c>
    </row>
    <row r="12" spans="1:5">
      <c r="A12" t="s" s="4">
        <v>287</v>
      </c>
      <c r="B12" t="n" s="5">
        <v>0</v>
      </c>
      <c r="D12" t="n" s="5">
        <v>0</v>
      </c>
    </row>
    <row r="13" spans="1:5">
      <c r="A13" t="s" s="4">
        <v>290</v>
      </c>
    </row>
    <row r="14" spans="1:5">
      <c r="A14" t="s" s="3">
        <v>284</v>
      </c>
    </row>
    <row r="15" spans="1:5">
      <c r="A15" t="s" s="4">
        <v>291</v>
      </c>
      <c r="B15" t="n" s="5">
        <v>19199</v>
      </c>
      <c r="D15" t="n" s="5">
        <v>19630</v>
      </c>
    </row>
    <row r="16" spans="1:5">
      <c r="A16" t="s" s="4">
        <v>292</v>
      </c>
    </row>
    <row r="17" spans="1:5">
      <c r="A17" t="s" s="3">
        <v>284</v>
      </c>
    </row>
    <row r="18" spans="1:5">
      <c r="A18" t="s" s="4">
        <v>291</v>
      </c>
      <c r="B18" t="n" s="5">
        <v>0</v>
      </c>
      <c r="D18" t="n" s="5">
        <v>0</v>
      </c>
    </row>
    <row r="19" spans="1:5">
      <c r="A19" t="s" s="4">
        <v>293</v>
      </c>
    </row>
    <row r="20" spans="1:5">
      <c r="A20" t="s" s="3">
        <v>284</v>
      </c>
    </row>
    <row r="21" spans="1:5">
      <c r="A21" t="s" s="4">
        <v>291</v>
      </c>
      <c r="B21" t="n" s="5">
        <v>0</v>
      </c>
      <c r="D21" t="n" s="5">
        <v>0</v>
      </c>
    </row>
    <row r="22" spans="1:5">
      <c r="A22" t="s" s="4">
        <v>294</v>
      </c>
    </row>
    <row r="23" spans="1:5">
      <c r="A23" t="s" s="3">
        <v>284</v>
      </c>
    </row>
    <row r="24" spans="1:5">
      <c r="A24" t="s" s="4">
        <v>285</v>
      </c>
      <c r="B24" t="n" s="5">
        <v>0</v>
      </c>
      <c r="D24" t="n" s="5">
        <v>0</v>
      </c>
    </row>
    <row r="25" spans="1:5">
      <c r="A25" t="s" s="4">
        <v>295</v>
      </c>
    </row>
    <row r="26" spans="1:5">
      <c r="A26" t="s" s="3">
        <v>284</v>
      </c>
    </row>
    <row r="27" spans="1:5">
      <c r="A27" t="s" s="4">
        <v>285</v>
      </c>
      <c r="B27" t="n" s="5">
        <v>31743</v>
      </c>
      <c r="D27" t="n" s="5">
        <v>26694</v>
      </c>
    </row>
    <row r="28" spans="1:5">
      <c r="A28" t="s" s="4">
        <v>296</v>
      </c>
    </row>
    <row r="29" spans="1:5">
      <c r="A29" t="s" s="3">
        <v>284</v>
      </c>
    </row>
    <row r="30" spans="1:5">
      <c r="A30" t="s" s="4">
        <v>285</v>
      </c>
      <c r="B30" t="n" s="5">
        <v>0</v>
      </c>
      <c r="D30" t="n" s="5">
        <v>0</v>
      </c>
    </row>
    <row r="31" spans="1:5">
      <c r="A31" t="s" s="4">
        <v>297</v>
      </c>
    </row>
    <row r="32" spans="1:5">
      <c r="A32" t="s" s="3">
        <v>284</v>
      </c>
    </row>
    <row r="33" spans="1:5">
      <c r="A33" t="s" s="4">
        <v>285</v>
      </c>
      <c r="B33" t="n" s="5">
        <v>0</v>
      </c>
      <c r="D33" t="n" s="5">
        <v>0</v>
      </c>
    </row>
    <row r="34" spans="1:5">
      <c r="A34" t="s" s="4">
        <v>298</v>
      </c>
    </row>
    <row r="35" spans="1:5">
      <c r="A35" t="s" s="3">
        <v>284</v>
      </c>
    </row>
    <row r="36" spans="1:5">
      <c r="A36" t="s" s="4">
        <v>285</v>
      </c>
      <c r="B36" t="n" s="5">
        <v>3987</v>
      </c>
      <c r="D36" t="n" s="5">
        <v>3997</v>
      </c>
    </row>
    <row r="37" spans="1:5">
      <c r="A37" t="s" s="4">
        <v>299</v>
      </c>
    </row>
    <row r="38" spans="1:5">
      <c r="A38" t="s" s="3">
        <v>284</v>
      </c>
    </row>
    <row r="39" spans="1:5">
      <c r="A39" t="s" s="4">
        <v>285</v>
      </c>
      <c r="B39" t="n" s="5">
        <v>0</v>
      </c>
      <c r="D39" t="n" s="5">
        <v>0</v>
      </c>
    </row>
    <row r="40" spans="1:5">
      <c r="A40" t="s" s="4">
        <v>300</v>
      </c>
    </row>
    <row r="41" spans="1:5">
      <c r="A41" t="s" s="3">
        <v>284</v>
      </c>
    </row>
    <row r="42" spans="1:5">
      <c r="A42" t="s" s="4">
        <v>285</v>
      </c>
      <c r="B42" t="n" s="5">
        <v>0</v>
      </c>
      <c r="D42" t="n" s="5">
        <v>0</v>
      </c>
    </row>
    <row r="43" spans="1:5">
      <c r="A43" t="s" s="4">
        <v>301</v>
      </c>
    </row>
    <row r="44" spans="1:5">
      <c r="A44" t="s" s="3">
        <v>284</v>
      </c>
    </row>
    <row r="45" spans="1:5">
      <c r="A45" t="s" s="4">
        <v>285</v>
      </c>
      <c r="B45" t="n" s="5">
        <v>10023</v>
      </c>
      <c r="D45" t="n" s="5">
        <v>13748</v>
      </c>
    </row>
    <row r="46" spans="1:5">
      <c r="A46" t="s" s="4">
        <v>302</v>
      </c>
    </row>
    <row r="47" spans="1:5">
      <c r="A47" t="s" s="3">
        <v>284</v>
      </c>
    </row>
    <row r="48" spans="1:5">
      <c r="A48" t="s" s="4">
        <v>285</v>
      </c>
      <c r="B48" t="n" s="5">
        <v>0</v>
      </c>
      <c r="D48" t="n" s="5">
        <v>0</v>
      </c>
    </row>
    <row r="49" spans="1:5">
      <c r="A49" t="s" s="4">
        <v>303</v>
      </c>
    </row>
    <row r="50" spans="1:5">
      <c r="A50" t="s" s="3">
        <v>284</v>
      </c>
    </row>
    <row r="51" spans="1:5">
      <c r="A51" t="s" s="4">
        <v>285</v>
      </c>
      <c r="B51" t="n" s="5">
        <v>0</v>
      </c>
    </row>
    <row r="52" spans="1:5">
      <c r="A52" t="s" s="4">
        <v>304</v>
      </c>
    </row>
    <row r="53" spans="1:5">
      <c r="A53" t="s" s="3">
        <v>284</v>
      </c>
    </row>
    <row r="54" spans="1:5">
      <c r="A54" t="s" s="4">
        <v>285</v>
      </c>
      <c r="B54" t="n" s="5">
        <v>1245</v>
      </c>
    </row>
    <row r="55" spans="1:5">
      <c r="A55" t="s" s="4">
        <v>305</v>
      </c>
    </row>
    <row r="56" spans="1:5">
      <c r="A56" t="s" s="3">
        <v>284</v>
      </c>
    </row>
    <row r="57" spans="1:5">
      <c r="A57" t="s" s="4">
        <v>285</v>
      </c>
      <c r="B57" t="n" s="5">
        <v>0</v>
      </c>
    </row>
    <row r="58" spans="1:5">
      <c r="A58" t="s" s="4">
        <v>306</v>
      </c>
    </row>
    <row r="59" spans="1:5">
      <c r="A59" t="s" s="3">
        <v>284</v>
      </c>
    </row>
    <row r="60" spans="1:5">
      <c r="A60" t="s" s="4">
        <v>287</v>
      </c>
      <c r="B60" t="n" s="5">
        <v>66197</v>
      </c>
      <c r="D60" t="n" s="5">
        <v>64069</v>
      </c>
    </row>
    <row r="61" spans="1:5">
      <c r="A61" t="s" s="4">
        <v>307</v>
      </c>
    </row>
    <row r="62" spans="1:5">
      <c r="A62" t="s" s="3">
        <v>284</v>
      </c>
    </row>
    <row r="63" spans="1:5">
      <c r="A63" t="s" s="4">
        <v>291</v>
      </c>
      <c r="B63" t="n" s="5">
        <v>19199</v>
      </c>
      <c r="D63" t="n" s="5">
        <v>19630</v>
      </c>
    </row>
    <row r="64" spans="1:5">
      <c r="A64" t="s" s="4">
        <v>308</v>
      </c>
    </row>
    <row r="65" spans="1:5">
      <c r="A65" t="s" s="3">
        <v>284</v>
      </c>
    </row>
    <row r="66" spans="1:5">
      <c r="A66" t="s" s="4">
        <v>285</v>
      </c>
      <c r="B66" t="n" s="5">
        <v>31743</v>
      </c>
      <c r="D66" t="n" s="5">
        <v>26694</v>
      </c>
    </row>
    <row r="67" spans="1:5">
      <c r="A67" t="s" s="4">
        <v>309</v>
      </c>
    </row>
    <row r="68" spans="1:5">
      <c r="A68" t="s" s="3">
        <v>284</v>
      </c>
    </row>
    <row r="69" spans="1:5">
      <c r="A69" t="s" s="4">
        <v>285</v>
      </c>
      <c r="B69" t="n" s="5">
        <v>3987</v>
      </c>
      <c r="D69" t="n" s="5">
        <v>3997</v>
      </c>
    </row>
    <row r="70" spans="1:5">
      <c r="A70" t="s" s="4">
        <v>310</v>
      </c>
    </row>
    <row r="71" spans="1:5">
      <c r="A71" t="s" s="3">
        <v>284</v>
      </c>
    </row>
    <row r="72" spans="1:5">
      <c r="A72" t="s" s="4">
        <v>285</v>
      </c>
      <c r="B72" t="n" s="5">
        <v>10023</v>
      </c>
      <c r="D72" t="n" s="7">
        <v>13748</v>
      </c>
    </row>
    <row r="73" spans="1:5">
      <c r="A73" t="s" s="4">
        <v>311</v>
      </c>
    </row>
    <row r="74" spans="1:5">
      <c r="A74" t="s" s="3">
        <v>284</v>
      </c>
    </row>
    <row r="75" spans="1:5">
      <c r="A75" t="s" s="4">
        <v>285</v>
      </c>
      <c r="B75" t="n" s="7">
        <v>1245</v>
      </c>
    </row>
    <row r="76" spans="1:5">
      <c r="A76" t="n"/>
    </row>
    <row r="77" spans="1:5">
      <c r="A77" t="s" s="4">
        <v>61</v>
      </c>
      <c r="B77" t="s" s="4">
        <v>272</v>
      </c>
    </row>
    <row r="78" spans="1:5">
      <c r="A78" t="s" s="4">
        <v>261</v>
      </c>
      <c r="B78" t="s" s="4">
        <v>273</v>
      </c>
    </row>
  </sheetData>
  <mergeCells count="5">
    <mergeCell ref="B1:C1"/>
    <mergeCell ref="D1:E1"/>
    <mergeCell ref="A76:E76"/>
    <mergeCell ref="B77:E77"/>
    <mergeCell ref="B78:E7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66</v>
      </c>
    </row>
    <row r="2" spans="1:3">
      <c r="A2" t="s" s="3">
        <v>313</v>
      </c>
    </row>
    <row r="3" spans="1:3">
      <c r="A3" t="s" s="4">
        <v>314</v>
      </c>
      <c r="B3" t="n" s="7">
        <v>77361</v>
      </c>
      <c r="C3" t="n" s="7">
        <v>80413</v>
      </c>
    </row>
    <row r="4" spans="1:3">
      <c r="A4" t="s" s="4">
        <v>315</v>
      </c>
      <c r="B4" t="n" s="5">
        <v>-72572</v>
      </c>
      <c r="C4" t="n" s="5">
        <v>-73628</v>
      </c>
    </row>
    <row r="5" spans="1:3">
      <c r="A5" t="s" s="4">
        <v>316</v>
      </c>
      <c r="B5" t="n" s="5">
        <v>4789</v>
      </c>
      <c r="C5" t="n" s="5">
        <v>6785</v>
      </c>
    </row>
    <row r="6" spans="1:3">
      <c r="A6" t="s" s="4">
        <v>317</v>
      </c>
    </row>
    <row r="7" spans="1:3">
      <c r="A7" t="s" s="3">
        <v>313</v>
      </c>
    </row>
    <row r="8" spans="1:3">
      <c r="A8" t="s" s="4">
        <v>314</v>
      </c>
      <c r="B8" t="n" s="5">
        <v>45659</v>
      </c>
      <c r="C8" t="n" s="5">
        <v>45952</v>
      </c>
    </row>
    <row r="9" spans="1:3">
      <c r="A9" t="s" s="4">
        <v>315</v>
      </c>
      <c r="B9" t="n" s="5">
        <v>-45510</v>
      </c>
      <c r="C9" t="n" s="5">
        <v>-45162</v>
      </c>
    </row>
    <row r="10" spans="1:3">
      <c r="A10" t="s" s="4">
        <v>316</v>
      </c>
      <c r="B10" t="n" s="5">
        <v>149</v>
      </c>
      <c r="C10" t="n" s="5">
        <v>790</v>
      </c>
    </row>
    <row r="11" spans="1:3">
      <c r="A11" t="s" s="4">
        <v>318</v>
      </c>
    </row>
    <row r="12" spans="1:3">
      <c r="A12" t="s" s="3">
        <v>313</v>
      </c>
    </row>
    <row r="13" spans="1:3">
      <c r="A13" t="s" s="4">
        <v>314</v>
      </c>
      <c r="B13" t="n" s="5">
        <v>0</v>
      </c>
      <c r="C13" t="n" s="5">
        <v>2440</v>
      </c>
    </row>
    <row r="14" spans="1:3">
      <c r="A14" t="s" s="4">
        <v>315</v>
      </c>
      <c r="B14" t="n" s="5">
        <v>0</v>
      </c>
      <c r="C14" t="n" s="5">
        <v>-2440</v>
      </c>
    </row>
    <row r="15" spans="1:3">
      <c r="A15" t="s" s="4">
        <v>316</v>
      </c>
      <c r="B15" t="n" s="5">
        <v>0</v>
      </c>
      <c r="C15" t="n" s="5">
        <v>0</v>
      </c>
    </row>
    <row r="16" spans="1:3">
      <c r="A16" t="s" s="4">
        <v>319</v>
      </c>
    </row>
    <row r="17" spans="1:3">
      <c r="A17" t="s" s="3">
        <v>313</v>
      </c>
    </row>
    <row r="18" spans="1:3">
      <c r="A18" t="s" s="4">
        <v>314</v>
      </c>
      <c r="B18" t="n" s="5">
        <v>11993</v>
      </c>
      <c r="C18" t="n" s="5">
        <v>11667</v>
      </c>
    </row>
    <row r="19" spans="1:3">
      <c r="A19" t="s" s="4">
        <v>315</v>
      </c>
      <c r="B19" t="n" s="5">
        <v>-10560</v>
      </c>
      <c r="C19" t="n" s="5">
        <v>-9799</v>
      </c>
    </row>
    <row r="20" spans="1:3">
      <c r="A20" t="s" s="4">
        <v>316</v>
      </c>
      <c r="B20" t="n" s="5">
        <v>1433</v>
      </c>
      <c r="C20" t="n" s="5">
        <v>1868</v>
      </c>
    </row>
    <row r="21" spans="1:3">
      <c r="A21" t="s" s="4">
        <v>320</v>
      </c>
    </row>
    <row r="22" spans="1:3">
      <c r="A22" t="s" s="3">
        <v>313</v>
      </c>
    </row>
    <row r="23" spans="1:3">
      <c r="A23" t="s" s="4">
        <v>314</v>
      </c>
      <c r="B23" t="n" s="5">
        <v>18609</v>
      </c>
      <c r="C23" t="n" s="5">
        <v>18894</v>
      </c>
    </row>
    <row r="24" spans="1:3">
      <c r="A24" t="s" s="4">
        <v>315</v>
      </c>
      <c r="B24" t="n" s="5">
        <v>-15915</v>
      </c>
      <c r="C24" t="n" s="5">
        <v>-15445</v>
      </c>
    </row>
    <row r="25" spans="1:3">
      <c r="A25" t="s" s="4">
        <v>316</v>
      </c>
      <c r="B25" t="n" s="5">
        <v>2694</v>
      </c>
      <c r="C25" t="n" s="5">
        <v>3449</v>
      </c>
    </row>
    <row r="26" spans="1:3">
      <c r="A26" t="s" s="4">
        <v>321</v>
      </c>
    </row>
    <row r="27" spans="1:3">
      <c r="A27" t="s" s="3">
        <v>313</v>
      </c>
    </row>
    <row r="28" spans="1:3">
      <c r="A28" t="s" s="4">
        <v>314</v>
      </c>
      <c r="B28" t="n" s="5">
        <v>1100</v>
      </c>
      <c r="C28" t="n" s="5">
        <v>1100</v>
      </c>
    </row>
    <row r="29" spans="1:3">
      <c r="A29" t="s" s="4">
        <v>315</v>
      </c>
      <c r="B29" t="n" s="5">
        <v>-587</v>
      </c>
      <c r="C29" t="n" s="5">
        <v>-422</v>
      </c>
    </row>
    <row r="30" spans="1:3">
      <c r="A30" t="s" s="4">
        <v>316</v>
      </c>
      <c r="B30" t="n" s="5">
        <v>513</v>
      </c>
      <c r="C30" t="n" s="5">
        <v>678</v>
      </c>
    </row>
    <row r="31" spans="1:3">
      <c r="A31" t="s" s="4">
        <v>322</v>
      </c>
    </row>
    <row r="32" spans="1:3">
      <c r="A32" t="s" s="3">
        <v>313</v>
      </c>
    </row>
    <row r="33" spans="1:3">
      <c r="A33" t="s" s="4">
        <v>314</v>
      </c>
      <c r="B33" t="n" s="5">
        <v>0</v>
      </c>
      <c r="C33" t="n" s="5">
        <v>360</v>
      </c>
    </row>
    <row r="34" spans="1:3">
      <c r="A34" t="s" s="4">
        <v>315</v>
      </c>
      <c r="B34" t="n" s="5">
        <v>0</v>
      </c>
      <c r="C34" t="n" s="5">
        <v>-360</v>
      </c>
    </row>
    <row r="35" spans="1:3">
      <c r="A35" t="s" s="4">
        <v>316</v>
      </c>
      <c r="B35" t="n" s="7">
        <v>0</v>
      </c>
      <c r="C35"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3</v>
      </c>
      <c r="B1" t="s" s="2">
        <v>23</v>
      </c>
      <c r="D1" t="s" s="2">
        <v>1</v>
      </c>
    </row>
    <row r="2" spans="1:5">
      <c r="B2" t="s" s="2">
        <v>2</v>
      </c>
      <c r="C2" t="s" s="2">
        <v>24</v>
      </c>
      <c r="D2" t="s" s="2">
        <v>2</v>
      </c>
      <c r="E2" t="s" s="2">
        <v>24</v>
      </c>
    </row>
    <row r="3" spans="1:5">
      <c r="A3" t="s" s="3">
        <v>159</v>
      </c>
    </row>
    <row r="4" spans="1:5">
      <c r="A4" t="s" s="4">
        <v>324</v>
      </c>
      <c r="B4" t="n" s="7">
        <v>700</v>
      </c>
      <c r="C4" t="n" s="7">
        <v>900</v>
      </c>
      <c r="D4" t="n" s="7">
        <v>2286</v>
      </c>
      <c r="E4" t="n" s="7">
        <v>2787</v>
      </c>
    </row>
    <row r="5" spans="1:5">
      <c r="A5" t="s" s="4">
        <v>325</v>
      </c>
      <c r="B5" t="n" s="5">
        <v>625</v>
      </c>
      <c r="D5" t="n" s="5">
        <v>625</v>
      </c>
    </row>
    <row r="6" spans="1:5">
      <c r="A6" t="n" s="5">
        <v>2016</v>
      </c>
      <c r="B6" t="n" s="5">
        <v>1926</v>
      </c>
      <c r="D6" t="n" s="5">
        <v>1926</v>
      </c>
    </row>
    <row r="7" spans="1:5">
      <c r="A7" t="n" s="5">
        <v>2017</v>
      </c>
      <c r="B7" t="n" s="5">
        <v>896</v>
      </c>
      <c r="D7" t="n" s="5">
        <v>896</v>
      </c>
    </row>
    <row r="8" spans="1:5">
      <c r="A8" t="n" s="5">
        <v>2018</v>
      </c>
      <c r="B8" t="n" s="5">
        <v>487</v>
      </c>
      <c r="D8" t="n" s="5">
        <v>487</v>
      </c>
    </row>
    <row r="9" spans="1:5">
      <c r="A9" t="n" s="5">
        <v>2019</v>
      </c>
      <c r="B9" t="n" s="5">
        <v>451</v>
      </c>
      <c r="D9" t="n" s="5">
        <v>451</v>
      </c>
    </row>
    <row r="10" spans="1:5">
      <c r="A10" t="n" s="5">
        <v>2020</v>
      </c>
      <c r="B10" t="n" s="7">
        <v>168</v>
      </c>
      <c r="D10" t="n" s="7">
        <v>1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6</v>
      </c>
      <c r="B1" t="s" s="2">
        <v>1</v>
      </c>
    </row>
    <row r="2" spans="1:3">
      <c r="B2" t="s" s="2">
        <v>2</v>
      </c>
      <c r="C2" t="s" s="2">
        <v>24</v>
      </c>
    </row>
    <row r="3" spans="1:3">
      <c r="A3" t="s" s="3">
        <v>327</v>
      </c>
    </row>
    <row r="4" spans="1:3">
      <c r="A4" t="s" s="4">
        <v>328</v>
      </c>
      <c r="B4" t="n" s="7">
        <v>103398</v>
      </c>
      <c r="C4" t="n" s="7">
        <v>103569</v>
      </c>
    </row>
    <row r="5" spans="1:3">
      <c r="A5" t="s" s="4">
        <v>57</v>
      </c>
      <c r="B5" t="n" s="5">
        <v>-901</v>
      </c>
      <c r="C5" t="n" s="5">
        <v>760</v>
      </c>
    </row>
    <row r="6" spans="1:3">
      <c r="A6" t="s" s="4">
        <v>329</v>
      </c>
      <c r="B6" t="n" s="7">
        <v>102497</v>
      </c>
      <c r="C6" t="n" s="7">
        <v>104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t="s" s="1">
        <v>330</v>
      </c>
      <c r="B1" t="s" s="2">
        <v>331</v>
      </c>
      <c r="C1" t="s" s="2">
        <v>332</v>
      </c>
      <c r="D1" t="s" s="2">
        <v>333</v>
      </c>
    </row>
    <row r="2" spans="1:4">
      <c r="A2" t="s" s="3">
        <v>334</v>
      </c>
    </row>
    <row r="3" spans="1:4">
      <c r="A3" t="s" s="4">
        <v>335</v>
      </c>
      <c r="C3" t="n" s="7">
        <v>238600</v>
      </c>
    </row>
    <row r="4" spans="1:4">
      <c r="A4" t="s" s="4">
        <v>336</v>
      </c>
      <c r="C4" t="n" s="7">
        <v>270643</v>
      </c>
      <c r="D4" t="n" s="7">
        <v>265298</v>
      </c>
    </row>
    <row r="5" spans="1:4">
      <c r="A5" t="s" s="4">
        <v>337</v>
      </c>
      <c r="B5" t="s" s="4">
        <v>338</v>
      </c>
    </row>
    <row r="6" spans="1:4">
      <c r="A6" t="s" s="4">
        <v>339</v>
      </c>
      <c r="C6" t="s" s="4">
        <v>340</v>
      </c>
    </row>
    <row r="7" spans="1:4">
      <c r="A7" t="s" s="4">
        <v>341</v>
      </c>
      <c r="B7" t="s" s="4">
        <v>342</v>
      </c>
    </row>
    <row r="8" spans="1:4">
      <c r="A8" t="s" s="4">
        <v>343</v>
      </c>
      <c r="B8" t="n" s="5">
        <v>3</v>
      </c>
    </row>
    <row r="9" spans="1:4">
      <c r="A9" t="s" s="4">
        <v>344</v>
      </c>
    </row>
    <row r="10" spans="1:4">
      <c r="A10" t="s" s="3">
        <v>334</v>
      </c>
    </row>
    <row r="11" spans="1:4">
      <c r="A11" t="s" s="4">
        <v>337</v>
      </c>
      <c r="B11" t="s" s="4">
        <v>345</v>
      </c>
    </row>
    <row r="12" spans="1:4">
      <c r="A12" t="s" s="4">
        <v>346</v>
      </c>
    </row>
    <row r="13" spans="1:4">
      <c r="A13" t="s" s="3">
        <v>334</v>
      </c>
    </row>
    <row r="14" spans="1:4">
      <c r="A14" t="s" s="4">
        <v>337</v>
      </c>
      <c r="B14" t="s" s="4">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48</v>
      </c>
      <c r="B1" t="s" s="2">
        <v>1</v>
      </c>
    </row>
    <row r="2" spans="1:2">
      <c r="B2" t="s" s="2">
        <v>332</v>
      </c>
    </row>
    <row r="3" spans="1:2">
      <c r="A3" t="s" s="3">
        <v>349</v>
      </c>
    </row>
    <row r="4" spans="1:2">
      <c r="A4" t="s" s="4">
        <v>350</v>
      </c>
      <c r="B4" t="n" s="7">
        <v>2301</v>
      </c>
    </row>
    <row r="5" spans="1:2">
      <c r="A5" t="s" s="4">
        <v>351</v>
      </c>
      <c r="B5" t="n" s="5">
        <v>110</v>
      </c>
    </row>
    <row r="6" spans="1:2">
      <c r="A6" t="s" s="4">
        <v>352</v>
      </c>
      <c r="B6" t="n" s="5">
        <v>-255</v>
      </c>
    </row>
    <row r="7" spans="1:2">
      <c r="A7" t="s" s="4">
        <v>353</v>
      </c>
      <c r="B7" t="n" s="5">
        <v>-74</v>
      </c>
    </row>
    <row r="8" spans="1:2">
      <c r="A8" t="s" s="4">
        <v>354</v>
      </c>
      <c r="B8" t="n" s="5">
        <v>-543</v>
      </c>
    </row>
    <row r="9" spans="1:2">
      <c r="A9" t="s" s="4">
        <v>355</v>
      </c>
      <c r="B9" t="n" s="7">
        <v>15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53755</v>
      </c>
      <c r="C3" t="n" s="7">
        <v>47490</v>
      </c>
    </row>
    <row r="4" spans="1:3">
      <c r="A4" t="s" s="4">
        <v>69</v>
      </c>
      <c r="B4" t="n" s="5">
        <v>37527</v>
      </c>
      <c r="C4" t="n" s="5">
        <v>32898</v>
      </c>
    </row>
    <row r="5" spans="1:3">
      <c r="A5" t="s" s="4">
        <v>70</v>
      </c>
      <c r="B5" t="n" s="5">
        <v>24415</v>
      </c>
      <c r="C5" t="n" s="5">
        <v>28576</v>
      </c>
    </row>
    <row r="6" spans="1:3">
      <c r="A6" t="s" s="4">
        <v>71</v>
      </c>
      <c r="B6" t="n" s="5">
        <v>34690</v>
      </c>
      <c r="C6" t="n" s="5">
        <v>31247</v>
      </c>
    </row>
    <row r="7" spans="1:3">
      <c r="A7" t="s" s="4">
        <v>72</v>
      </c>
      <c r="B7" t="n" s="5">
        <v>3072</v>
      </c>
      <c r="C7" t="n" s="5">
        <v>3221</v>
      </c>
    </row>
    <row r="8" spans="1:3">
      <c r="A8" t="s" s="4">
        <v>73</v>
      </c>
      <c r="B8" t="n" s="5">
        <v>2912</v>
      </c>
      <c r="C8" t="n" s="5">
        <v>4249</v>
      </c>
    </row>
    <row r="9" spans="1:3">
      <c r="A9" t="s" s="4">
        <v>74</v>
      </c>
      <c r="B9" t="n" s="5">
        <v>156371</v>
      </c>
      <c r="C9" t="n" s="5">
        <v>147681</v>
      </c>
    </row>
    <row r="10" spans="1:3">
      <c r="A10" t="s" s="4">
        <v>75</v>
      </c>
      <c r="B10" t="n" s="5">
        <v>9471</v>
      </c>
      <c r="C10" t="n" s="5">
        <v>11541</v>
      </c>
    </row>
    <row r="11" spans="1:3">
      <c r="A11" t="s" s="4">
        <v>76</v>
      </c>
      <c r="B11" t="n" s="5">
        <v>14628</v>
      </c>
      <c r="C11" t="n" s="5">
        <v>13231</v>
      </c>
    </row>
    <row r="12" spans="1:3">
      <c r="A12" t="s" s="4">
        <v>77</v>
      </c>
      <c r="B12" t="n" s="5">
        <v>4789</v>
      </c>
      <c r="C12" t="n" s="5">
        <v>6785</v>
      </c>
    </row>
    <row r="13" spans="1:3">
      <c r="A13" t="s" s="4">
        <v>78</v>
      </c>
      <c r="B13" t="n" s="5">
        <v>102497</v>
      </c>
      <c r="C13" t="n" s="5">
        <v>103398</v>
      </c>
    </row>
    <row r="14" spans="1:3">
      <c r="A14" t="s" s="4">
        <v>72</v>
      </c>
      <c r="B14" t="n" s="5">
        <v>5708</v>
      </c>
      <c r="C14" t="n" s="5">
        <v>7383</v>
      </c>
    </row>
    <row r="15" spans="1:3">
      <c r="A15" t="s" s="4">
        <v>73</v>
      </c>
      <c r="B15" t="n" s="5">
        <v>293</v>
      </c>
      <c r="C15" t="n" s="5">
        <v>440</v>
      </c>
    </row>
    <row r="16" spans="1:3">
      <c r="A16" t="s" s="4">
        <v>79</v>
      </c>
      <c r="B16" t="n" s="5">
        <v>293757</v>
      </c>
      <c r="C16" t="n" s="5">
        <v>290459</v>
      </c>
    </row>
    <row r="17" spans="1:3">
      <c r="A17" t="s" s="3">
        <v>80</v>
      </c>
    </row>
    <row r="18" spans="1:3">
      <c r="A18" t="s" s="4">
        <v>81</v>
      </c>
      <c r="B18" t="n" s="5">
        <v>7048</v>
      </c>
      <c r="C18" t="n" s="5">
        <v>10451</v>
      </c>
    </row>
    <row r="19" spans="1:3">
      <c r="A19" t="s" s="4">
        <v>82</v>
      </c>
      <c r="B19" t="n" s="5">
        <v>10464</v>
      </c>
      <c r="C19" t="n" s="5">
        <v>8133</v>
      </c>
    </row>
    <row r="20" spans="1:3">
      <c r="A20" t="s" s="4">
        <v>73</v>
      </c>
      <c r="B20" t="n" s="5">
        <v>3372</v>
      </c>
      <c r="C20" t="n" s="5">
        <v>3170</v>
      </c>
    </row>
    <row r="21" spans="1:3">
      <c r="A21" t="s" s="4">
        <v>83</v>
      </c>
      <c r="B21" t="n" s="5">
        <v>20884</v>
      </c>
      <c r="C21" t="n" s="5">
        <v>21754</v>
      </c>
    </row>
    <row r="22" spans="1:3">
      <c r="A22" t="s" s="4">
        <v>84</v>
      </c>
      <c r="B22" t="n" s="5">
        <v>1401</v>
      </c>
      <c r="C22" t="n" s="5">
        <v>2724</v>
      </c>
    </row>
    <row r="23" spans="1:3">
      <c r="A23" t="s" s="4">
        <v>85</v>
      </c>
      <c r="B23" t="n" s="5">
        <v>151</v>
      </c>
      <c r="C23" t="n" s="5">
        <v>272</v>
      </c>
    </row>
    <row r="24" spans="1:3">
      <c r="A24" t="s" s="4">
        <v>86</v>
      </c>
      <c r="B24" t="n" s="5">
        <v>678</v>
      </c>
      <c r="C24" t="n" s="5">
        <v>411</v>
      </c>
    </row>
    <row r="25" spans="1:3">
      <c r="A25" t="s" s="4">
        <v>87</v>
      </c>
      <c r="B25" t="n" s="7">
        <v>23114</v>
      </c>
      <c r="C25" t="n" s="7">
        <v>25161</v>
      </c>
    </row>
    <row r="26" spans="1:3">
      <c r="A26" t="s" s="4">
        <v>88</v>
      </c>
    </row>
    <row r="27" spans="1:3">
      <c r="A27" t="s" s="3">
        <v>89</v>
      </c>
    </row>
    <row r="28" spans="1:3">
      <c r="A28" t="s" s="4">
        <v>90</v>
      </c>
      <c r="B28" t="n" s="7">
        <v>0</v>
      </c>
      <c r="C28" t="n" s="7">
        <v>0</v>
      </c>
    </row>
    <row r="29" spans="1:3">
      <c r="A29" t="s" s="4">
        <v>91</v>
      </c>
      <c r="B29" t="n" s="5">
        <v>315</v>
      </c>
      <c r="C29" t="n" s="5">
        <v>307</v>
      </c>
    </row>
    <row r="30" spans="1:3">
      <c r="A30" t="s" s="4">
        <v>92</v>
      </c>
      <c r="B30" t="n" s="5">
        <v>226102</v>
      </c>
      <c r="C30" t="n" s="5">
        <v>218689</v>
      </c>
    </row>
    <row r="31" spans="1:3">
      <c r="A31" t="s" s="4">
        <v>93</v>
      </c>
      <c r="B31" t="n" s="5">
        <v>121419</v>
      </c>
      <c r="C31" t="n" s="5">
        <v>117816</v>
      </c>
    </row>
    <row r="32" spans="1:3">
      <c r="A32" t="s" s="4">
        <v>94</v>
      </c>
      <c r="B32" t="n" s="5">
        <v>-22435</v>
      </c>
      <c r="C32" t="n" s="5">
        <v>-18277</v>
      </c>
    </row>
    <row r="33" spans="1:3">
      <c r="A33" t="s" s="4">
        <v>95</v>
      </c>
      <c r="B33" t="n" s="5">
        <v>-54758</v>
      </c>
      <c r="C33" t="n" s="5">
        <v>-53237</v>
      </c>
    </row>
    <row r="34" spans="1:3">
      <c r="A34" t="s" s="4">
        <v>96</v>
      </c>
      <c r="B34" t="n" s="5">
        <v>270643</v>
      </c>
      <c r="C34" t="n" s="5">
        <v>265298</v>
      </c>
    </row>
    <row r="35" spans="1:3">
      <c r="A35" t="s" s="4">
        <v>97</v>
      </c>
      <c r="B35" t="n" s="7">
        <v>293757</v>
      </c>
      <c r="C35" t="n" s="7">
        <v>2904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356</v>
      </c>
      <c r="B1" t="s" s="2">
        <v>23</v>
      </c>
      <c r="D1" t="s" s="2">
        <v>1</v>
      </c>
    </row>
    <row r="2" spans="1:6">
      <c r="B2" t="s" s="2">
        <v>2</v>
      </c>
      <c r="C2" t="s" s="2">
        <v>24</v>
      </c>
      <c r="D2" t="s" s="2">
        <v>2</v>
      </c>
      <c r="E2" t="s" s="2">
        <v>24</v>
      </c>
      <c r="F2" t="s" s="2">
        <v>66</v>
      </c>
    </row>
    <row r="3" spans="1:6">
      <c r="A3" t="s" s="3">
        <v>163</v>
      </c>
    </row>
    <row r="4" spans="1:6">
      <c r="A4" t="s" s="4">
        <v>46</v>
      </c>
      <c r="B4" t="n" s="7">
        <v>795</v>
      </c>
      <c r="C4" t="n" s="7">
        <v>-213</v>
      </c>
      <c r="D4" t="n" s="7">
        <v>814</v>
      </c>
      <c r="E4" t="n" s="7">
        <v>-1454</v>
      </c>
    </row>
    <row r="5" spans="1:6">
      <c r="A5" t="s" s="4">
        <v>357</v>
      </c>
      <c r="D5" t="n" s="5">
        <v>-900</v>
      </c>
      <c r="E5" t="n" s="7">
        <v>-1400</v>
      </c>
    </row>
    <row r="6" spans="1:6">
      <c r="A6" t="s" s="4">
        <v>358</v>
      </c>
      <c r="B6" t="n" s="5">
        <v>1500</v>
      </c>
      <c r="D6" t="n" s="5">
        <v>1500</v>
      </c>
    </row>
    <row r="7" spans="1:6">
      <c r="A7" t="s" s="4">
        <v>359</v>
      </c>
      <c r="B7" t="n" s="5">
        <v>200</v>
      </c>
      <c r="D7" t="n" s="5">
        <v>200</v>
      </c>
    </row>
    <row r="8" spans="1:6">
      <c r="A8" t="s" s="4">
        <v>360</v>
      </c>
      <c r="B8" t="n" s="5">
        <v>300</v>
      </c>
      <c r="D8" t="n" s="5">
        <v>300</v>
      </c>
      <c r="F8" t="n" s="7">
        <v>400</v>
      </c>
    </row>
    <row r="9" spans="1:6">
      <c r="A9" t="s" s="4">
        <v>361</v>
      </c>
      <c r="B9" t="n" s="5">
        <v>28800</v>
      </c>
      <c r="D9" t="n" s="5">
        <v>28800</v>
      </c>
    </row>
    <row r="10" spans="1:6">
      <c r="A10" t="s" s="3">
        <v>362</v>
      </c>
    </row>
    <row r="11" spans="1:6">
      <c r="A11" t="s" s="4">
        <v>363</v>
      </c>
      <c r="B11" t="n" s="5">
        <v>1539</v>
      </c>
      <c r="D11" t="n" s="5">
        <v>1539</v>
      </c>
      <c r="F11" t="n" s="7">
        <v>2301</v>
      </c>
    </row>
    <row r="12" spans="1:6">
      <c r="A12" t="s" s="4">
        <v>344</v>
      </c>
    </row>
    <row r="13" spans="1:6">
      <c r="A13" t="s" s="3">
        <v>362</v>
      </c>
    </row>
    <row r="14" spans="1:6">
      <c r="A14" t="s" s="4">
        <v>364</v>
      </c>
      <c r="B14" t="n" s="5">
        <v>900</v>
      </c>
      <c r="D14" t="n" s="5">
        <v>900</v>
      </c>
    </row>
    <row r="15" spans="1:6">
      <c r="A15" t="s" s="4">
        <v>346</v>
      </c>
    </row>
    <row r="16" spans="1:6">
      <c r="A16" t="s" s="3">
        <v>362</v>
      </c>
    </row>
    <row r="17" spans="1:6">
      <c r="A17" t="s" s="4">
        <v>364</v>
      </c>
      <c r="B17" t="n" s="5">
        <v>1900</v>
      </c>
      <c r="D17" t="n" s="5">
        <v>1900</v>
      </c>
    </row>
    <row r="18" spans="1:6">
      <c r="A18" t="s" s="4">
        <v>365</v>
      </c>
    </row>
    <row r="19" spans="1:6">
      <c r="A19" t="s" s="3">
        <v>362</v>
      </c>
    </row>
    <row r="20" spans="1:6">
      <c r="A20" t="s" s="4">
        <v>363</v>
      </c>
      <c r="B20" t="n" s="5">
        <v>1100</v>
      </c>
      <c r="D20" t="n" s="5">
        <v>1100</v>
      </c>
    </row>
    <row r="21" spans="1:6">
      <c r="A21" t="s" s="4">
        <v>366</v>
      </c>
    </row>
    <row r="22" spans="1:6">
      <c r="A22" t="s" s="3">
        <v>362</v>
      </c>
    </row>
    <row r="23" spans="1:6">
      <c r="A23" t="s" s="4">
        <v>363</v>
      </c>
      <c r="B23" t="n" s="7">
        <v>400</v>
      </c>
      <c r="D23" t="n" s="7">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67</v>
      </c>
      <c r="B1" t="s" s="2">
        <v>23</v>
      </c>
      <c r="D1" t="s" s="2">
        <v>1</v>
      </c>
    </row>
    <row r="2" spans="1:5">
      <c r="B2" t="s" s="2">
        <v>2</v>
      </c>
      <c r="C2" t="s" s="2">
        <v>24</v>
      </c>
      <c r="D2" t="s" s="2">
        <v>2</v>
      </c>
      <c r="E2" t="s" s="2">
        <v>24</v>
      </c>
    </row>
    <row r="3" spans="1:5">
      <c r="A3" t="s" s="3">
        <v>167</v>
      </c>
    </row>
    <row r="4" spans="1:5">
      <c r="A4" t="s" s="4">
        <v>368</v>
      </c>
      <c r="D4" t="s" s="4">
        <v>255</v>
      </c>
    </row>
    <row r="5" spans="1:5">
      <c r="A5" t="s" s="4">
        <v>369</v>
      </c>
      <c r="D5" t="s" s="4">
        <v>370</v>
      </c>
    </row>
    <row r="6" spans="1:5">
      <c r="A6" t="s" s="3">
        <v>371</v>
      </c>
    </row>
    <row r="7" spans="1:5">
      <c r="A7" t="s" s="4">
        <v>328</v>
      </c>
      <c r="B7" t="n" s="7">
        <v>923</v>
      </c>
      <c r="C7" t="n" s="7">
        <v>972</v>
      </c>
      <c r="D7" t="n" s="7">
        <v>862</v>
      </c>
      <c r="E7" t="n" s="7">
        <v>1063</v>
      </c>
    </row>
    <row r="8" spans="1:5">
      <c r="A8" t="s" s="4">
        <v>372</v>
      </c>
      <c r="B8" t="n" s="5">
        <v>276</v>
      </c>
      <c r="C8" t="n" s="5">
        <v>105</v>
      </c>
      <c r="D8" t="n" s="5">
        <v>773</v>
      </c>
      <c r="E8" t="n" s="5">
        <v>427</v>
      </c>
    </row>
    <row r="9" spans="1:5">
      <c r="A9" t="s" s="4">
        <v>373</v>
      </c>
      <c r="B9" t="n" s="5">
        <v>-192</v>
      </c>
      <c r="C9" t="n" s="5">
        <v>-177</v>
      </c>
      <c r="D9" t="n" s="5">
        <v>-628</v>
      </c>
      <c r="E9" t="n" s="5">
        <v>-590</v>
      </c>
    </row>
    <row r="10" spans="1:5">
      <c r="A10" t="s" s="4">
        <v>329</v>
      </c>
      <c r="B10" t="n" s="7">
        <v>1007</v>
      </c>
      <c r="C10" t="n" s="7">
        <v>900</v>
      </c>
      <c r="D10" t="n" s="7">
        <v>1007</v>
      </c>
      <c r="E10" t="n" s="7">
        <v>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s>
  <sheetData>
    <row r="1" spans="1:4">
      <c r="A1" t="s" s="1">
        <v>374</v>
      </c>
      <c r="B1" t="s" s="2">
        <v>1</v>
      </c>
    </row>
    <row r="2" spans="1:4">
      <c r="B2" t="s" s="2">
        <v>2</v>
      </c>
      <c r="C2" t="s" s="2">
        <v>24</v>
      </c>
      <c r="D2" t="s" s="2">
        <v>375</v>
      </c>
    </row>
    <row r="3" spans="1:4">
      <c r="A3" t="s" s="3">
        <v>376</v>
      </c>
    </row>
    <row r="4" spans="1:4">
      <c r="A4" t="s" s="4">
        <v>130</v>
      </c>
      <c r="B4" t="n" s="7">
        <v>6332</v>
      </c>
      <c r="C4" t="n" s="7">
        <v>3336</v>
      </c>
    </row>
    <row r="5" spans="1:4">
      <c r="A5" t="s" s="4">
        <v>377</v>
      </c>
      <c r="B5" t="n" s="7">
        <v>800</v>
      </c>
      <c r="C5" t="n" s="5">
        <v>500</v>
      </c>
    </row>
    <row r="6" spans="1:4">
      <c r="A6" t="s" s="4">
        <v>378</v>
      </c>
      <c r="B6" t="s" s="4">
        <v>379</v>
      </c>
    </row>
    <row r="7" spans="1:4">
      <c r="A7" t="s" s="4">
        <v>380</v>
      </c>
    </row>
    <row r="8" spans="1:4">
      <c r="A8" t="s" s="3">
        <v>376</v>
      </c>
    </row>
    <row r="9" spans="1:4">
      <c r="A9" t="s" s="4">
        <v>381</v>
      </c>
      <c r="B9" t="n" s="7">
        <v>4200</v>
      </c>
    </row>
    <row r="10" spans="1:4">
      <c r="A10" t="s" s="4">
        <v>382</v>
      </c>
      <c r="B10" t="s" s="4">
        <v>383</v>
      </c>
    </row>
    <row r="11" spans="1:4">
      <c r="A11" t="s" s="4">
        <v>384</v>
      </c>
    </row>
    <row r="12" spans="1:4">
      <c r="A12" t="s" s="3">
        <v>376</v>
      </c>
    </row>
    <row r="13" spans="1:4">
      <c r="A13" t="s" s="4">
        <v>385</v>
      </c>
      <c r="B13" t="n" s="7">
        <v>3500</v>
      </c>
    </row>
    <row r="14" spans="1:4">
      <c r="A14" t="s" s="4">
        <v>382</v>
      </c>
      <c r="B14" t="s" s="4">
        <v>386</v>
      </c>
    </row>
    <row r="15" spans="1:4">
      <c r="A15" t="s" s="4">
        <v>387</v>
      </c>
    </row>
    <row r="16" spans="1:4">
      <c r="A16" t="s" s="3">
        <v>376</v>
      </c>
    </row>
    <row r="17" spans="1:4">
      <c r="A17" t="s" s="4">
        <v>388</v>
      </c>
      <c r="D17" t="n" s="5">
        <v>2250000</v>
      </c>
    </row>
    <row r="18" spans="1:4">
      <c r="A18" t="s" s="4">
        <v>389</v>
      </c>
      <c r="B18" t="n" s="5">
        <v>1317996</v>
      </c>
    </row>
    <row r="19" spans="1:4">
      <c r="A19" t="s" s="4">
        <v>390</v>
      </c>
    </row>
    <row r="20" spans="1:4">
      <c r="A20" t="s" s="3">
        <v>376</v>
      </c>
    </row>
    <row r="21" spans="1:4">
      <c r="A21" t="s" s="4">
        <v>391</v>
      </c>
      <c r="B21" t="s" s="4">
        <v>392</v>
      </c>
    </row>
    <row r="22" spans="1:4">
      <c r="A22" t="s" s="4">
        <v>393</v>
      </c>
      <c r="B22" t="s" s="4">
        <v>394</v>
      </c>
    </row>
    <row r="23" spans="1:4">
      <c r="A23" t="s" s="4">
        <v>395</v>
      </c>
    </row>
    <row r="24" spans="1:4">
      <c r="A24" t="s" s="3">
        <v>376</v>
      </c>
    </row>
    <row r="25" spans="1:4">
      <c r="A25" t="s" s="4">
        <v>396</v>
      </c>
      <c r="B25" t="s" s="4">
        <v>397</v>
      </c>
    </row>
    <row r="26" spans="1:4">
      <c r="A26" t="s" s="4">
        <v>398</v>
      </c>
      <c r="B26" t="s" s="4">
        <v>399</v>
      </c>
    </row>
    <row r="27" spans="1:4">
      <c r="A27" t="s" s="4">
        <v>400</v>
      </c>
      <c r="B27" t="s" s="4">
        <v>401</v>
      </c>
    </row>
    <row r="28" spans="1:4">
      <c r="A28" t="s" s="4">
        <v>402</v>
      </c>
      <c r="B28" t="s" s="4">
        <v>403</v>
      </c>
    </row>
    <row r="29" spans="1:4">
      <c r="A29" t="s" s="4">
        <v>404</v>
      </c>
      <c r="B29" t="n" s="7">
        <v>700</v>
      </c>
      <c r="C29" t="n" s="7">
        <v>800</v>
      </c>
    </row>
    <row r="30" spans="1:4">
      <c r="A30" t="s" s="4">
        <v>405</v>
      </c>
      <c r="B30" t="n" s="5">
        <v>97383</v>
      </c>
      <c r="C30" t="n" s="5">
        <v>92321</v>
      </c>
    </row>
    <row r="31" spans="1:4">
      <c r="A31" t="s" s="4">
        <v>406</v>
      </c>
      <c r="B31" t="n" s="5">
        <v>643995</v>
      </c>
    </row>
    <row r="32" spans="1:4">
      <c r="A32" t="s" s="4">
        <v>407</v>
      </c>
    </row>
    <row r="33" spans="1:4">
      <c r="A33" t="s" s="3">
        <v>376</v>
      </c>
    </row>
    <row r="34" spans="1:4">
      <c r="A34" t="s" s="4">
        <v>391</v>
      </c>
      <c r="B34" t="s" s="4">
        <v>255</v>
      </c>
    </row>
    <row r="35" spans="1:4">
      <c r="A35" t="s" s="4">
        <v>408</v>
      </c>
    </row>
    <row r="36" spans="1:4">
      <c r="A36" t="s" s="3">
        <v>376</v>
      </c>
    </row>
    <row r="37" spans="1:4">
      <c r="A37" t="s" s="4">
        <v>391</v>
      </c>
      <c r="B37" t="s" s="4">
        <v>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9</v>
      </c>
      <c r="B1" t="s" s="2">
        <v>23</v>
      </c>
      <c r="D1" t="s" s="2">
        <v>1</v>
      </c>
    </row>
    <row r="2" spans="1:5">
      <c r="B2" t="s" s="2">
        <v>2</v>
      </c>
      <c r="C2" t="s" s="2">
        <v>24</v>
      </c>
      <c r="D2" t="s" s="2">
        <v>2</v>
      </c>
      <c r="E2" t="s" s="2">
        <v>24</v>
      </c>
    </row>
    <row r="3" spans="1:5">
      <c r="A3" t="s" s="3">
        <v>410</v>
      </c>
    </row>
    <row r="4" spans="1:5">
      <c r="A4" t="s" s="4">
        <v>411</v>
      </c>
      <c r="B4" t="n" s="7">
        <v>1040</v>
      </c>
      <c r="C4" t="n" s="7">
        <v>1090</v>
      </c>
      <c r="D4" t="n" s="7">
        <v>3262</v>
      </c>
      <c r="E4" t="n" s="7">
        <v>3160</v>
      </c>
    </row>
    <row r="5" spans="1:5">
      <c r="A5" t="s" s="4">
        <v>412</v>
      </c>
      <c r="B5" t="n" s="5">
        <v>-366</v>
      </c>
      <c r="C5" t="n" s="5">
        <v>-378</v>
      </c>
      <c r="D5" t="n" s="5">
        <v>-1141</v>
      </c>
      <c r="E5" t="n" s="5">
        <v>-1081</v>
      </c>
    </row>
    <row r="6" spans="1:5">
      <c r="A6" t="s" s="4">
        <v>413</v>
      </c>
      <c r="B6" t="n" s="5">
        <v>674</v>
      </c>
      <c r="C6" t="n" s="5">
        <v>712</v>
      </c>
      <c r="D6" t="n" s="5">
        <v>2121</v>
      </c>
      <c r="E6" t="n" s="5">
        <v>2079</v>
      </c>
    </row>
    <row r="7" spans="1:5">
      <c r="A7" t="s" s="4">
        <v>414</v>
      </c>
    </row>
    <row r="8" spans="1:5">
      <c r="A8" t="s" s="3">
        <v>410</v>
      </c>
    </row>
    <row r="9" spans="1:5">
      <c r="A9" t="s" s="4">
        <v>411</v>
      </c>
      <c r="B9" t="n" s="5">
        <v>88</v>
      </c>
      <c r="C9" t="n" s="5">
        <v>92</v>
      </c>
      <c r="D9" t="n" s="5">
        <v>277</v>
      </c>
      <c r="E9" t="n" s="5">
        <v>242</v>
      </c>
    </row>
    <row r="10" spans="1:5">
      <c r="A10" t="s" s="4">
        <v>415</v>
      </c>
    </row>
    <row r="11" spans="1:5">
      <c r="A11" t="s" s="3">
        <v>410</v>
      </c>
    </row>
    <row r="12" spans="1:5">
      <c r="A12" t="s" s="4">
        <v>411</v>
      </c>
      <c r="B12" t="n" s="5">
        <v>283</v>
      </c>
      <c r="C12" t="n" s="5">
        <v>285</v>
      </c>
      <c r="D12" t="n" s="5">
        <v>932</v>
      </c>
      <c r="E12" t="n" s="5">
        <v>853</v>
      </c>
    </row>
    <row r="13" spans="1:5">
      <c r="A13" t="s" s="4">
        <v>416</v>
      </c>
    </row>
    <row r="14" spans="1:5">
      <c r="A14" t="s" s="3">
        <v>410</v>
      </c>
    </row>
    <row r="15" spans="1:5">
      <c r="A15" t="s" s="4">
        <v>411</v>
      </c>
      <c r="B15" t="n" s="5">
        <v>193</v>
      </c>
      <c r="C15" t="n" s="5">
        <v>176</v>
      </c>
      <c r="D15" t="n" s="5">
        <v>581</v>
      </c>
      <c r="E15" t="n" s="5">
        <v>559</v>
      </c>
    </row>
    <row r="16" spans="1:5">
      <c r="A16" t="s" s="4">
        <v>417</v>
      </c>
    </row>
    <row r="17" spans="1:5">
      <c r="A17" t="s" s="3">
        <v>410</v>
      </c>
    </row>
    <row r="18" spans="1:5">
      <c r="A18" t="s" s="4">
        <v>411</v>
      </c>
      <c r="B18" t="n" s="7">
        <v>476</v>
      </c>
      <c r="C18" t="n" s="7">
        <v>537</v>
      </c>
      <c r="D18" t="n" s="7">
        <v>1472</v>
      </c>
      <c r="E18" t="n" s="7">
        <v>15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t="s" s="1">
        <v>418</v>
      </c>
      <c r="C1" t="s" s="2">
        <v>419</v>
      </c>
    </row>
    <row r="2" spans="1:3">
      <c r="A2" t="s" s="3">
        <v>420</v>
      </c>
    </row>
    <row r="3" spans="1:3">
      <c r="A3" t="s" s="4">
        <v>421</v>
      </c>
      <c r="C3" t="n" s="5">
        <v>6029</v>
      </c>
    </row>
    <row r="4" spans="1:3">
      <c r="A4" t="s" s="4">
        <v>422</v>
      </c>
      <c r="C4" t="n" s="5">
        <v>810</v>
      </c>
    </row>
    <row r="5" spans="1:3">
      <c r="A5" t="s" s="4">
        <v>423</v>
      </c>
      <c r="C5" t="n" s="5">
        <v>-714</v>
      </c>
    </row>
    <row r="6" spans="1:3">
      <c r="A6" t="s" s="4">
        <v>424</v>
      </c>
      <c r="C6" t="n" s="5">
        <v>-1230</v>
      </c>
    </row>
    <row r="7" spans="1:3">
      <c r="A7" t="s" s="4">
        <v>425</v>
      </c>
      <c r="C7" t="n" s="5">
        <v>4895</v>
      </c>
    </row>
    <row r="8" spans="1:3">
      <c r="A8" t="s" s="4">
        <v>426</v>
      </c>
      <c r="C8" t="n" s="5">
        <v>3498</v>
      </c>
    </row>
    <row r="9" spans="1:3">
      <c r="A9" t="s" s="3">
        <v>427</v>
      </c>
    </row>
    <row r="10" spans="1:3">
      <c r="A10" t="s" s="4">
        <v>428</v>
      </c>
      <c r="C10" t="n" s="8">
        <v>10.61</v>
      </c>
    </row>
    <row r="11" spans="1:3">
      <c r="A11" t="s" s="4">
        <v>429</v>
      </c>
      <c r="C11" t="n" s="9">
        <v>8.119999999999999</v>
      </c>
    </row>
    <row r="12" spans="1:3">
      <c r="A12" t="s" s="4">
        <v>430</v>
      </c>
      <c r="C12" t="n" s="9">
        <v>8.869999999999999</v>
      </c>
    </row>
    <row r="13" spans="1:3">
      <c r="A13" t="s" s="4">
        <v>431</v>
      </c>
      <c r="C13" t="n" s="9">
        <v>11.59</v>
      </c>
    </row>
    <row r="14" spans="1:3">
      <c r="A14" t="s" s="4">
        <v>432</v>
      </c>
      <c r="C14" t="n" s="9">
        <v>10.21</v>
      </c>
    </row>
    <row r="15" spans="1:3">
      <c r="A15" t="s" s="4">
        <v>433</v>
      </c>
      <c r="C15" t="n" s="8">
        <v>10.68</v>
      </c>
    </row>
    <row r="16" spans="1:3">
      <c r="A16" t="s" s="3">
        <v>434</v>
      </c>
    </row>
    <row r="17" spans="1:3">
      <c r="A17" t="s" s="4">
        <v>435</v>
      </c>
      <c r="C17" t="s" s="4">
        <v>436</v>
      </c>
    </row>
    <row r="18" spans="1:3">
      <c r="A18" t="s" s="4">
        <v>437</v>
      </c>
      <c r="C18" t="s" s="4">
        <v>438</v>
      </c>
    </row>
    <row r="19" spans="1:3">
      <c r="A19" t="s" s="3">
        <v>439</v>
      </c>
    </row>
    <row r="20" spans="1:3">
      <c r="A20" t="s" s="4">
        <v>440</v>
      </c>
      <c r="B20" t="s" s="4">
        <v>61</v>
      </c>
      <c r="C20" t="n" s="7">
        <v>2209</v>
      </c>
    </row>
    <row r="21" spans="1:3">
      <c r="A21" t="s" s="4">
        <v>441</v>
      </c>
      <c r="B21" t="s" s="4">
        <v>61</v>
      </c>
      <c r="C21" t="n" s="7">
        <v>984</v>
      </c>
    </row>
    <row r="22" spans="1:3">
      <c r="A22" t="s" s="4">
        <v>442</v>
      </c>
      <c r="C22" t="n" s="8">
        <v>9.550000000000001</v>
      </c>
    </row>
    <row r="23" spans="1:3">
      <c r="A23" t="n"/>
    </row>
    <row r="24" spans="1:3">
      <c r="A24" t="s" s="4">
        <v>61</v>
      </c>
      <c r="B24" t="s" s="4">
        <v>443</v>
      </c>
    </row>
  </sheetData>
  <mergeCells count="2">
    <mergeCell ref="A1:B1"/>
    <mergeCell ref="A23:B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4</v>
      </c>
      <c r="B1" t="s" s="2">
        <v>1</v>
      </c>
    </row>
    <row r="2" spans="1:3">
      <c r="B2" t="s" s="2">
        <v>2</v>
      </c>
      <c r="C2" t="s" s="2">
        <v>24</v>
      </c>
    </row>
    <row r="3" spans="1:3">
      <c r="A3" t="s" s="3">
        <v>376</v>
      </c>
    </row>
    <row r="4" spans="1:3">
      <c r="A4" t="s" s="4">
        <v>445</v>
      </c>
      <c r="B4" t="n" s="8">
        <v>2.98</v>
      </c>
      <c r="C4" t="n" s="8">
        <v>4.38</v>
      </c>
    </row>
    <row r="5" spans="1:3">
      <c r="A5" t="s" s="3">
        <v>446</v>
      </c>
    </row>
    <row r="6" spans="1:3">
      <c r="A6" t="s" s="4">
        <v>447</v>
      </c>
      <c r="B6" t="s" s="4">
        <v>448</v>
      </c>
      <c r="C6" t="s" s="4">
        <v>449</v>
      </c>
    </row>
    <row r="7" spans="1:3">
      <c r="A7" t="s" s="4">
        <v>450</v>
      </c>
      <c r="B7" t="s" s="4">
        <v>451</v>
      </c>
      <c r="C7" t="s" s="4">
        <v>452</v>
      </c>
    </row>
    <row r="8" spans="1:3">
      <c r="A8" t="s" s="4">
        <v>453</v>
      </c>
      <c r="B8" t="s" s="4">
        <v>454</v>
      </c>
      <c r="C8" t="s" s="4">
        <v>454</v>
      </c>
    </row>
    <row r="9" spans="1:3">
      <c r="A9" t="s" s="4">
        <v>455</v>
      </c>
      <c r="B9" t="s" s="4">
        <v>456</v>
      </c>
      <c r="C9" t="s" s="4">
        <v>457</v>
      </c>
    </row>
    <row r="10" spans="1:3">
      <c r="A10" t="s" s="4">
        <v>458</v>
      </c>
      <c r="B10" t="s" s="4">
        <v>459</v>
      </c>
      <c r="C10" t="s" s="4">
        <v>347</v>
      </c>
    </row>
    <row r="11" spans="1:3">
      <c r="A11" t="s" s="4">
        <v>460</v>
      </c>
      <c r="B11" t="s" s="4">
        <v>338</v>
      </c>
      <c r="C11" t="s" s="4">
        <v>347</v>
      </c>
    </row>
    <row r="12" spans="1:3">
      <c r="A12" t="s" s="4">
        <v>461</v>
      </c>
      <c r="B12" t="s" s="4">
        <v>462</v>
      </c>
      <c r="C12" t="s" s="4">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463</v>
      </c>
      <c r="B1" t="s" s="2">
        <v>419</v>
      </c>
    </row>
    <row r="2" spans="1:2">
      <c r="A2" t="s" s="3">
        <v>464</v>
      </c>
    </row>
    <row r="3" spans="1:2">
      <c r="A3" t="s" s="4">
        <v>465</v>
      </c>
      <c r="B3" t="n" s="5">
        <v>171</v>
      </c>
    </row>
    <row r="4" spans="1:2">
      <c r="A4" t="s" s="4">
        <v>466</v>
      </c>
      <c r="B4" t="n" s="5">
        <v>490</v>
      </c>
    </row>
    <row r="5" spans="1:2">
      <c r="A5" t="s" s="4">
        <v>467</v>
      </c>
      <c r="B5" t="n" s="5">
        <v>-81</v>
      </c>
    </row>
    <row r="6" spans="1:2">
      <c r="A6" t="s" s="4">
        <v>468</v>
      </c>
      <c r="B6" t="n" s="5">
        <v>-30</v>
      </c>
    </row>
    <row r="7" spans="1:2">
      <c r="A7" t="s" s="4">
        <v>469</v>
      </c>
      <c r="B7" t="n" s="5">
        <v>550</v>
      </c>
    </row>
    <row r="8" spans="1:2">
      <c r="A8" t="s" s="3">
        <v>470</v>
      </c>
    </row>
    <row r="9" spans="1:2">
      <c r="A9" t="s" s="4">
        <v>471</v>
      </c>
      <c r="B9" t="n" s="8">
        <v>9.35</v>
      </c>
    </row>
    <row r="10" spans="1:2">
      <c r="A10" t="s" s="4">
        <v>472</v>
      </c>
      <c r="B10" t="n" s="9">
        <v>8.220000000000001</v>
      </c>
    </row>
    <row r="11" spans="1:2">
      <c r="A11" t="s" s="4">
        <v>473</v>
      </c>
      <c r="B11" t="n" s="9">
        <v>9.6</v>
      </c>
    </row>
    <row r="12" spans="1:2">
      <c r="A12" t="s" s="4">
        <v>474</v>
      </c>
      <c r="B12" t="n" s="9">
        <v>7.9</v>
      </c>
    </row>
    <row r="13" spans="1:2">
      <c r="A13" t="s" s="4">
        <v>475</v>
      </c>
      <c r="B13" t="n" s="8">
        <v>8.39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76</v>
      </c>
      <c r="B1" t="s" s="2">
        <v>477</v>
      </c>
      <c r="C1" t="s" s="2">
        <v>1</v>
      </c>
    </row>
    <row r="2" spans="1:4">
      <c r="B2" t="s" s="2">
        <v>478</v>
      </c>
      <c r="C2" t="s" s="2">
        <v>2</v>
      </c>
      <c r="D2" t="s" s="2">
        <v>479</v>
      </c>
    </row>
    <row r="3" spans="1:4">
      <c r="A3" t="s" s="3">
        <v>179</v>
      </c>
    </row>
    <row r="4" spans="1:4">
      <c r="A4" t="s" s="4">
        <v>480</v>
      </c>
      <c r="D4" t="n" s="7">
        <v>15</v>
      </c>
    </row>
    <row r="5" spans="1:4">
      <c r="A5" t="s" s="4">
        <v>481</v>
      </c>
      <c r="B5" t="n" s="5">
        <v>287787</v>
      </c>
    </row>
    <row r="6" spans="1:4">
      <c r="A6" t="s" s="4">
        <v>482</v>
      </c>
      <c r="B6" t="n" s="10">
        <v>2.3</v>
      </c>
    </row>
    <row r="7" spans="1:4">
      <c r="A7" t="s" s="4">
        <v>483</v>
      </c>
      <c r="C7" t="n" s="5">
        <v>9371</v>
      </c>
    </row>
    <row r="8" spans="1:4">
      <c r="A8" t="s" s="4">
        <v>484</v>
      </c>
      <c r="C8" t="n" s="10">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2"/>
    <col customWidth="1" max="5" min="5" width="22"/>
    <col customWidth="1" max="6" min="6" width="21"/>
    <col customWidth="1" max="7" min="7" width="21"/>
    <col customWidth="1" max="8" min="8" width="21"/>
  </cols>
  <sheetData>
    <row r="1" spans="1:8">
      <c r="A1" t="s" s="1">
        <v>485</v>
      </c>
      <c r="B1" t="s" s="2">
        <v>486</v>
      </c>
      <c r="C1" t="s" s="2">
        <v>487</v>
      </c>
      <c r="D1" t="s" s="2">
        <v>488</v>
      </c>
      <c r="E1" t="s" s="2">
        <v>489</v>
      </c>
      <c r="F1" t="s" s="2">
        <v>332</v>
      </c>
      <c r="G1" t="s" s="2">
        <v>333</v>
      </c>
      <c r="H1" t="s" s="2">
        <v>490</v>
      </c>
    </row>
    <row r="2" spans="1:8">
      <c r="A2" t="s" s="3">
        <v>491</v>
      </c>
    </row>
    <row r="3" spans="1:8">
      <c r="A3" t="s" s="4">
        <v>492</v>
      </c>
      <c r="F3" t="n" s="7">
        <v>518</v>
      </c>
      <c r="G3" t="n" s="7">
        <v>152</v>
      </c>
    </row>
    <row r="4" spans="1:8">
      <c r="A4" t="s" s="4">
        <v>493</v>
      </c>
      <c r="F4" t="n" s="5">
        <v>-497</v>
      </c>
      <c r="G4" t="n" s="5">
        <v>-431</v>
      </c>
    </row>
    <row r="5" spans="1:8">
      <c r="A5" t="s" s="4">
        <v>494</v>
      </c>
      <c r="F5" t="n" s="5">
        <v>-9</v>
      </c>
      <c r="G5" t="n" s="5">
        <v>-71</v>
      </c>
    </row>
    <row r="6" spans="1:8">
      <c r="A6" t="s" s="4">
        <v>495</v>
      </c>
      <c r="F6" t="n" s="5">
        <v>12</v>
      </c>
      <c r="G6" t="n" s="5">
        <v>0</v>
      </c>
      <c r="H6" t="n" s="7">
        <v>350</v>
      </c>
    </row>
    <row r="7" spans="1:8">
      <c r="A7" t="s" s="4">
        <v>496</v>
      </c>
    </row>
    <row r="8" spans="1:8">
      <c r="A8" t="s" s="3">
        <v>491</v>
      </c>
    </row>
    <row r="9" spans="1:8">
      <c r="A9" t="s" s="4">
        <v>492</v>
      </c>
      <c r="F9" t="n" s="5">
        <v>518</v>
      </c>
      <c r="G9" t="n" s="5">
        <v>0</v>
      </c>
    </row>
    <row r="10" spans="1:8">
      <c r="A10" t="s" s="4">
        <v>493</v>
      </c>
      <c r="F10" t="n" s="5">
        <v>-497</v>
      </c>
      <c r="G10" t="n" s="5">
        <v>0</v>
      </c>
    </row>
    <row r="11" spans="1:8">
      <c r="A11" t="s" s="4">
        <v>494</v>
      </c>
      <c r="F11" t="n" s="5">
        <v>-9</v>
      </c>
      <c r="G11" t="n" s="5">
        <v>0</v>
      </c>
    </row>
    <row r="12" spans="1:8">
      <c r="A12" t="s" s="4">
        <v>495</v>
      </c>
      <c r="F12" t="n" s="5">
        <v>12</v>
      </c>
      <c r="G12" t="n" s="5">
        <v>0</v>
      </c>
      <c r="H12" t="n" s="5">
        <v>0</v>
      </c>
    </row>
    <row r="13" spans="1:8">
      <c r="A13" t="s" s="4">
        <v>497</v>
      </c>
    </row>
    <row r="14" spans="1:8">
      <c r="A14" t="s" s="3">
        <v>491</v>
      </c>
    </row>
    <row r="15" spans="1:8">
      <c r="A15" t="s" s="4">
        <v>492</v>
      </c>
      <c r="F15" t="n" s="5">
        <v>0</v>
      </c>
      <c r="G15" t="n" s="5">
        <v>152</v>
      </c>
    </row>
    <row r="16" spans="1:8">
      <c r="A16" t="s" s="4">
        <v>493</v>
      </c>
      <c r="F16" t="n" s="5">
        <v>0</v>
      </c>
      <c r="G16" t="n" s="5">
        <v>-152</v>
      </c>
    </row>
    <row r="17" spans="1:8">
      <c r="A17" t="s" s="4">
        <v>494</v>
      </c>
      <c r="F17" t="n" s="5">
        <v>0</v>
      </c>
      <c r="G17" t="n" s="5">
        <v>0</v>
      </c>
    </row>
    <row r="18" spans="1:8">
      <c r="A18" t="s" s="4">
        <v>495</v>
      </c>
      <c r="F18" t="n" s="5">
        <v>0</v>
      </c>
      <c r="G18" t="n" s="5">
        <v>0</v>
      </c>
      <c r="H18" t="n" s="5">
        <v>0</v>
      </c>
    </row>
    <row r="19" spans="1:8">
      <c r="A19" t="s" s="4">
        <v>498</v>
      </c>
    </row>
    <row r="20" spans="1:8">
      <c r="A20" t="s" s="3">
        <v>491</v>
      </c>
    </row>
    <row r="21" spans="1:8">
      <c r="A21" t="s" s="4">
        <v>492</v>
      </c>
      <c r="F21" t="n" s="5">
        <v>0</v>
      </c>
      <c r="G21" t="n" s="5">
        <v>0</v>
      </c>
    </row>
    <row r="22" spans="1:8">
      <c r="A22" t="s" s="4">
        <v>493</v>
      </c>
      <c r="F22" t="n" s="5">
        <v>0</v>
      </c>
      <c r="G22" t="n" s="5">
        <v>-279</v>
      </c>
    </row>
    <row r="23" spans="1:8">
      <c r="A23" t="s" s="4">
        <v>494</v>
      </c>
      <c r="F23" t="n" s="5">
        <v>0</v>
      </c>
      <c r="G23" t="n" s="5">
        <v>-71</v>
      </c>
    </row>
    <row r="24" spans="1:8">
      <c r="A24" t="s" s="4">
        <v>495</v>
      </c>
      <c r="F24" t="n" s="7">
        <v>0</v>
      </c>
      <c r="G24" t="n" s="5">
        <v>0</v>
      </c>
      <c r="H24" t="n" s="5">
        <v>350</v>
      </c>
    </row>
    <row r="25" spans="1:8">
      <c r="A25" t="s" s="4">
        <v>499</v>
      </c>
    </row>
    <row r="26" spans="1:8">
      <c r="A26" t="s" s="3">
        <v>491</v>
      </c>
    </row>
    <row r="27" spans="1:8">
      <c r="A27" t="s" s="4">
        <v>500</v>
      </c>
      <c r="B27" t="n" s="5">
        <v>21</v>
      </c>
    </row>
    <row r="28" spans="1:8">
      <c r="A28" t="s" s="4">
        <v>501</v>
      </c>
    </row>
    <row r="29" spans="1:8">
      <c r="A29" t="s" s="3">
        <v>491</v>
      </c>
    </row>
    <row r="30" spans="1:8">
      <c r="A30" t="s" s="4">
        <v>500</v>
      </c>
      <c r="E30" t="n" s="5">
        <v>15</v>
      </c>
    </row>
    <row r="31" spans="1:8">
      <c r="A31" t="s" s="4">
        <v>502</v>
      </c>
    </row>
    <row r="32" spans="1:8">
      <c r="A32" t="s" s="3">
        <v>491</v>
      </c>
    </row>
    <row r="33" spans="1:8">
      <c r="A33" t="s" s="4">
        <v>492</v>
      </c>
      <c r="B33" t="n" s="7">
        <v>300</v>
      </c>
    </row>
    <row r="34" spans="1:8">
      <c r="A34" t="s" s="4">
        <v>503</v>
      </c>
    </row>
    <row r="35" spans="1:8">
      <c r="A35" t="s" s="3">
        <v>491</v>
      </c>
    </row>
    <row r="36" spans="1:8">
      <c r="A36" t="s" s="4">
        <v>492</v>
      </c>
      <c r="H36" t="n" s="7">
        <v>400</v>
      </c>
    </row>
    <row r="37" spans="1:8">
      <c r="A37" t="s" s="4">
        <v>504</v>
      </c>
    </row>
    <row r="38" spans="1:8">
      <c r="A38" t="s" s="3">
        <v>491</v>
      </c>
    </row>
    <row r="39" spans="1:8">
      <c r="A39" t="s" s="4">
        <v>500</v>
      </c>
      <c r="C39" t="n" s="5">
        <v>38</v>
      </c>
    </row>
    <row r="40" spans="1:8">
      <c r="A40" t="s" s="4">
        <v>505</v>
      </c>
    </row>
    <row r="41" spans="1:8">
      <c r="A41" t="s" s="3">
        <v>491</v>
      </c>
    </row>
    <row r="42" spans="1:8">
      <c r="A42" t="s" s="4">
        <v>500</v>
      </c>
      <c r="D42" t="n" s="5">
        <v>40</v>
      </c>
    </row>
    <row r="43" spans="1:8">
      <c r="A43" t="s" s="4">
        <v>506</v>
      </c>
    </row>
    <row r="44" spans="1:8">
      <c r="A44" t="s" s="3">
        <v>491</v>
      </c>
    </row>
    <row r="45" spans="1:8">
      <c r="A45" t="s" s="4">
        <v>492</v>
      </c>
      <c r="C45" t="n" s="7">
        <v>200</v>
      </c>
    </row>
    <row r="46" spans="1:8">
      <c r="A46" t="s" s="4">
        <v>507</v>
      </c>
    </row>
    <row r="47" spans="1:8">
      <c r="A47" t="s" s="3">
        <v>491</v>
      </c>
    </row>
    <row r="48" spans="1:8">
      <c r="A48" t="s" s="4">
        <v>492</v>
      </c>
      <c r="G48" t="n" s="7">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98</v>
      </c>
      <c r="B1" t="s" s="2">
        <v>2</v>
      </c>
      <c r="C1" t="s" s="2">
        <v>66</v>
      </c>
    </row>
    <row r="2" spans="1:3">
      <c r="A2" t="s" s="3">
        <v>99</v>
      </c>
    </row>
    <row r="3" spans="1:3">
      <c r="A3" t="s" s="4">
        <v>100</v>
      </c>
      <c r="B3" t="n" s="8">
        <v>0.01</v>
      </c>
      <c r="C3" t="n" s="8">
        <v>0.01</v>
      </c>
    </row>
    <row r="4" spans="1:3">
      <c r="A4" t="s" s="4">
        <v>101</v>
      </c>
      <c r="B4" t="n" s="5">
        <v>2000000</v>
      </c>
      <c r="C4" t="n" s="5">
        <v>2000000</v>
      </c>
    </row>
    <row r="5" spans="1:3">
      <c r="A5" t="s" s="4">
        <v>102</v>
      </c>
      <c r="B5" t="n" s="5">
        <v>0</v>
      </c>
      <c r="C5" t="n" s="5">
        <v>0</v>
      </c>
    </row>
    <row r="6" spans="1:3">
      <c r="A6" t="s" s="4">
        <v>103</v>
      </c>
      <c r="B6" t="n" s="5">
        <v>0</v>
      </c>
      <c r="C6" t="n" s="5">
        <v>0</v>
      </c>
    </row>
    <row r="7" spans="1:3">
      <c r="A7" t="s" s="4">
        <v>104</v>
      </c>
      <c r="B7" t="n" s="8">
        <v>0.01</v>
      </c>
      <c r="C7" t="n" s="8">
        <v>0.01</v>
      </c>
    </row>
    <row r="8" spans="1:3">
      <c r="A8" t="s" s="4">
        <v>105</v>
      </c>
      <c r="B8" t="n" s="5">
        <v>60000000</v>
      </c>
      <c r="C8" t="n" s="5">
        <v>60000000</v>
      </c>
    </row>
    <row r="9" spans="1:3">
      <c r="A9" t="s" s="4">
        <v>106</v>
      </c>
      <c r="B9" t="n" s="5">
        <v>31499053</v>
      </c>
      <c r="C9" t="n" s="5">
        <v>30703895</v>
      </c>
    </row>
    <row r="10" spans="1:3">
      <c r="A10" t="s" s="4">
        <v>107</v>
      </c>
      <c r="B10" t="n" s="5">
        <v>6513712</v>
      </c>
      <c r="C10" t="n" s="5">
        <v>63139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24</v>
      </c>
    </row>
    <row r="3" spans="1:3">
      <c r="A3" t="s" s="3">
        <v>109</v>
      </c>
    </row>
    <row r="4" spans="1:3">
      <c r="A4" t="s" s="4">
        <v>110</v>
      </c>
      <c r="B4" t="n" s="7">
        <v>3603</v>
      </c>
      <c r="C4" t="n" s="7">
        <v>1325</v>
      </c>
    </row>
    <row r="5" spans="1:3">
      <c r="A5" t="s" s="3">
        <v>111</v>
      </c>
    </row>
    <row r="6" spans="1:3">
      <c r="A6" t="s" s="4">
        <v>112</v>
      </c>
      <c r="B6" t="n" s="5">
        <v>2170</v>
      </c>
      <c r="C6" t="n" s="5">
        <v>2694</v>
      </c>
    </row>
    <row r="7" spans="1:3">
      <c r="A7" t="s" s="4">
        <v>113</v>
      </c>
      <c r="B7" t="n" s="5">
        <v>2286</v>
      </c>
      <c r="C7" t="n" s="5">
        <v>2787</v>
      </c>
    </row>
    <row r="8" spans="1:3">
      <c r="A8" t="s" s="4">
        <v>114</v>
      </c>
      <c r="B8" t="n" s="5">
        <v>3262</v>
      </c>
      <c r="C8" t="n" s="5">
        <v>3160</v>
      </c>
    </row>
    <row r="9" spans="1:3">
      <c r="A9" t="s" s="4">
        <v>115</v>
      </c>
      <c r="B9" t="n" s="5">
        <v>0</v>
      </c>
      <c r="C9" t="n" s="5">
        <v>-44</v>
      </c>
    </row>
    <row r="10" spans="1:3">
      <c r="A10" t="s" s="4">
        <v>116</v>
      </c>
      <c r="B10" t="n" s="5">
        <v>1729</v>
      </c>
      <c r="C10" t="n" s="5">
        <v>-2033</v>
      </c>
    </row>
    <row r="11" spans="1:3">
      <c r="A11" t="s" s="4">
        <v>117</v>
      </c>
      <c r="B11" t="n" s="5">
        <v>-1375</v>
      </c>
      <c r="C11" t="n" s="5">
        <v>0</v>
      </c>
    </row>
    <row r="12" spans="1:3">
      <c r="A12" t="s" s="4">
        <v>118</v>
      </c>
      <c r="B12" t="n" s="5">
        <v>198</v>
      </c>
      <c r="C12" t="n" s="5">
        <v>-196</v>
      </c>
    </row>
    <row r="13" spans="1:3">
      <c r="A13" t="s" s="4">
        <v>119</v>
      </c>
      <c r="B13" t="n" s="5">
        <v>842</v>
      </c>
      <c r="C13" t="n" s="5">
        <v>610</v>
      </c>
    </row>
    <row r="14" spans="1:3">
      <c r="A14" t="s" s="4">
        <v>38</v>
      </c>
      <c r="B14" t="n" s="5">
        <v>509</v>
      </c>
      <c r="C14" t="n" s="5">
        <v>81</v>
      </c>
    </row>
    <row r="15" spans="1:3">
      <c r="A15" t="s" s="4">
        <v>73</v>
      </c>
      <c r="B15" t="n" s="5">
        <v>-81</v>
      </c>
      <c r="C15" t="n" s="5">
        <v>-24</v>
      </c>
    </row>
    <row r="16" spans="1:3">
      <c r="A16" t="s" s="4">
        <v>120</v>
      </c>
      <c r="B16" t="n" s="5">
        <v>-4147</v>
      </c>
      <c r="C16" t="n" s="5">
        <v>-5815</v>
      </c>
    </row>
    <row r="17" spans="1:3">
      <c r="A17" t="s" s="4">
        <v>121</v>
      </c>
      <c r="B17" t="n" s="5">
        <v>8996</v>
      </c>
      <c r="C17" t="n" s="5">
        <v>2545</v>
      </c>
    </row>
    <row r="18" spans="1:3">
      <c r="A18" t="s" s="3">
        <v>122</v>
      </c>
    </row>
    <row r="19" spans="1:3">
      <c r="A19" t="s" s="4">
        <v>123</v>
      </c>
      <c r="B19" t="n" s="5">
        <v>-31054</v>
      </c>
      <c r="C19" t="n" s="5">
        <v>-15574</v>
      </c>
    </row>
    <row r="20" spans="1:3">
      <c r="A20" t="s" s="4">
        <v>124</v>
      </c>
      <c r="B20" t="n" s="5">
        <v>28494</v>
      </c>
      <c r="C20" t="n" s="5">
        <v>35364</v>
      </c>
    </row>
    <row r="21" spans="1:3">
      <c r="A21" t="s" s="4">
        <v>125</v>
      </c>
      <c r="B21" t="n" s="5">
        <v>1400</v>
      </c>
      <c r="C21" t="n" s="5">
        <v>0</v>
      </c>
    </row>
    <row r="22" spans="1:3">
      <c r="A22" t="s" s="4">
        <v>126</v>
      </c>
      <c r="B22" t="n" s="5">
        <v>45</v>
      </c>
      <c r="C22" t="n" s="5">
        <v>0</v>
      </c>
    </row>
    <row r="23" spans="1:3">
      <c r="A23" t="s" s="4">
        <v>127</v>
      </c>
      <c r="B23" t="n" s="5">
        <v>-3888</v>
      </c>
      <c r="C23" t="n" s="5">
        <v>-2719</v>
      </c>
    </row>
    <row r="24" spans="1:3">
      <c r="A24" t="s" s="4">
        <v>128</v>
      </c>
      <c r="B24" t="n" s="5">
        <v>-5003</v>
      </c>
      <c r="C24" t="n" s="5">
        <v>17071</v>
      </c>
    </row>
    <row r="25" spans="1:3">
      <c r="A25" t="s" s="3">
        <v>129</v>
      </c>
    </row>
    <row r="26" spans="1:3">
      <c r="A26" t="s" s="4">
        <v>115</v>
      </c>
      <c r="B26" t="n" s="5">
        <v>0</v>
      </c>
      <c r="C26" t="n" s="5">
        <v>44</v>
      </c>
    </row>
    <row r="27" spans="1:3">
      <c r="A27" t="s" s="4">
        <v>130</v>
      </c>
      <c r="B27" t="n" s="5">
        <v>6332</v>
      </c>
      <c r="C27" t="n" s="5">
        <v>3336</v>
      </c>
    </row>
    <row r="28" spans="1:3">
      <c r="A28" t="s" s="4">
        <v>131</v>
      </c>
      <c r="B28" t="n" s="5">
        <v>708</v>
      </c>
      <c r="C28" t="n" s="5">
        <v>770</v>
      </c>
    </row>
    <row r="29" spans="1:3">
      <c r="A29" t="s" s="4">
        <v>132</v>
      </c>
      <c r="B29" t="n" s="5">
        <v>-2339</v>
      </c>
      <c r="C29" t="n" s="5">
        <v>-9651</v>
      </c>
    </row>
    <row r="30" spans="1:3">
      <c r="A30" t="s" s="4">
        <v>133</v>
      </c>
      <c r="B30" t="n" s="5">
        <v>4701</v>
      </c>
      <c r="C30" t="n" s="5">
        <v>-5501</v>
      </c>
    </row>
    <row r="31" spans="1:3">
      <c r="A31" t="s" s="4">
        <v>134</v>
      </c>
      <c r="B31" t="n" s="5">
        <v>-2429</v>
      </c>
      <c r="C31" t="n" s="5">
        <v>482</v>
      </c>
    </row>
    <row r="32" spans="1:3">
      <c r="A32" t="s" s="4">
        <v>135</v>
      </c>
      <c r="B32" t="n" s="5">
        <v>6265</v>
      </c>
      <c r="C32" t="n" s="5">
        <v>14597</v>
      </c>
    </row>
    <row r="33" spans="1:3">
      <c r="A33" t="s" s="4">
        <v>136</v>
      </c>
      <c r="B33" t="n" s="5">
        <v>47490</v>
      </c>
      <c r="C33" t="n" s="5">
        <v>41320</v>
      </c>
    </row>
    <row r="34" spans="1:3">
      <c r="A34" t="s" s="4">
        <v>137</v>
      </c>
      <c r="B34" t="n" s="7">
        <v>53755</v>
      </c>
      <c r="C34" t="n" s="7">
        <v>55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of Unaudi</vt:lpstr>
      <vt:lpstr>Earnings Per Share</vt:lpstr>
      <vt:lpstr>Selected Balance Sheet Data</vt:lpstr>
      <vt:lpstr>Marketable Securities</vt:lpstr>
      <vt:lpstr>Fair Value Measurements</vt:lpstr>
      <vt:lpstr>Goodwill and Other Identifiable</vt:lpstr>
      <vt:lpstr>Income Taxes</vt:lpstr>
      <vt:lpstr>Product Warranty Obligation</vt:lpstr>
      <vt:lpstr>Contingencies</vt:lpstr>
      <vt:lpstr>Stock-Based Compensation</vt:lpstr>
      <vt:lpstr>Common Stock Repurchase</vt:lpstr>
      <vt:lpstr>Restructuring</vt:lpstr>
      <vt:lpstr>Basis of Presentation of Unau19</vt:lpstr>
      <vt:lpstr>Earnings Per Share (Tables)</vt:lpstr>
      <vt:lpstr>Selected Balance Sheet Data (Ta</vt:lpstr>
      <vt:lpstr>Marketable Securities (Tables)</vt:lpstr>
      <vt:lpstr>Fair Value Measurements (Tables</vt:lpstr>
      <vt:lpstr>Goodwill and Other Identifiab24</vt:lpstr>
      <vt:lpstr>Income Taxes (Tables)</vt:lpstr>
      <vt:lpstr>Product Warranty Obligation (Ta</vt:lpstr>
      <vt:lpstr>Stock-Based Compensation (Table</vt:lpstr>
      <vt:lpstr>Restructuring (Tables)</vt:lpstr>
      <vt:lpstr>Earnings Per Share (Details)</vt:lpstr>
      <vt:lpstr>Selected Balance Sheet Data (De</vt:lpstr>
      <vt:lpstr>Marketable Securities (Details)</vt:lpstr>
      <vt:lpstr>Marketable Securities (Fair Val</vt:lpstr>
      <vt:lpstr>Marketable Securities (Fair V33</vt:lpstr>
      <vt:lpstr>Fair Value Measurements (Detail</vt:lpstr>
      <vt:lpstr>Goodwill and Other Identifiab35</vt:lpstr>
      <vt:lpstr>Goodwill and Other Identifiab36</vt:lpstr>
      <vt:lpstr>Goodwill and Other Identifiab37</vt:lpstr>
      <vt:lpstr>Goodwill and Other Identifiab38</vt:lpstr>
      <vt:lpstr>Income Taxes (Unrecognized Tax </vt:lpstr>
      <vt:lpstr>Income Taxes (Details)</vt:lpstr>
      <vt:lpstr>Product Warranty Obligation (De</vt:lpstr>
      <vt:lpstr>Stock-Based Compensation (Detai</vt:lpstr>
      <vt:lpstr>Stock-Based Compensation (Stock</vt:lpstr>
      <vt:lpstr>Stock-Based Compensation (Optio</vt:lpstr>
      <vt:lpstr>Stock-Based Compensation (Fair </vt:lpstr>
      <vt:lpstr>Stock-Based Compensation (Non-V</vt:lpstr>
      <vt:lpstr>Common Stock Repurchase (Detail</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0:44:50Z</dcterms:created>
  <dcterms:modified xmlns:dcterms="http://purl.org/dc/terms/" xmlns:xsi="http://www.w3.org/2001/XMLSchema-instance" xsi:type="dcterms:W3CDTF">2015-07-31T10:44:50Z</dcterms:modified>
  <dc:title xmlns:dc="http://purl.org/dc/elements/1.1/">Untitled</dc:title>
  <dc:description xmlns:dc="http://purl.org/dc/elements/1.1/"/>
  <dc:subject xmlns:dc="http://purl.org/dc/elements/1.1/"/>
  <cp:keywords/>
  <cp:category/>
</cp:coreProperties>
</file>